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verview and Basis of Presentat"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Fair Value Measurements" sheetId="10" state="visible" r:id="rId10"/>
    <sheet xmlns:r="http://schemas.openxmlformats.org/officeDocument/2006/relationships" name="Stock-Based Compensation"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Net loss per Share" sheetId="14" state="visible" r:id="rId14"/>
    <sheet xmlns:r="http://schemas.openxmlformats.org/officeDocument/2006/relationships" name="Income Taxes" sheetId="15" state="visible" r:id="rId15"/>
    <sheet xmlns:r="http://schemas.openxmlformats.org/officeDocument/2006/relationships" name="Headcount Reduction in 2017" sheetId="16" state="visible" r:id="rId16"/>
    <sheet xmlns:r="http://schemas.openxmlformats.org/officeDocument/2006/relationships" name="Summary of Significant Accoun17" sheetId="17" state="visible" r:id="rId17"/>
    <sheet xmlns:r="http://schemas.openxmlformats.org/officeDocument/2006/relationships" name="Fair Value Measurements (Tables" sheetId="18" state="visible" r:id="rId18"/>
    <sheet xmlns:r="http://schemas.openxmlformats.org/officeDocument/2006/relationships" name="Stock-Based Compensation (Table" sheetId="19" state="visible" r:id="rId19"/>
    <sheet xmlns:r="http://schemas.openxmlformats.org/officeDocument/2006/relationships" name="Net loss per Share (Tables)" sheetId="20" state="visible" r:id="rId20"/>
    <sheet xmlns:r="http://schemas.openxmlformats.org/officeDocument/2006/relationships" name="Overview and Basis of Present21" sheetId="21" state="visible" r:id="rId21"/>
    <sheet xmlns:r="http://schemas.openxmlformats.org/officeDocument/2006/relationships" name="Summary of Significant Accoun22" sheetId="22" state="visible" r:id="rId22"/>
    <sheet xmlns:r="http://schemas.openxmlformats.org/officeDocument/2006/relationships" name="Capital Stock (Details Textual)" sheetId="23" state="visible" r:id="rId23"/>
    <sheet xmlns:r="http://schemas.openxmlformats.org/officeDocument/2006/relationships" name="Fair Value Measurements (Detail" sheetId="24" state="visible" r:id="rId24"/>
    <sheet xmlns:r="http://schemas.openxmlformats.org/officeDocument/2006/relationships" name="Fair Value Measurements (Deta25" sheetId="25" state="visible" r:id="rId25"/>
    <sheet xmlns:r="http://schemas.openxmlformats.org/officeDocument/2006/relationships" name="Fair Value Measurements (Deta26" sheetId="26" state="visible" r:id="rId26"/>
    <sheet xmlns:r="http://schemas.openxmlformats.org/officeDocument/2006/relationships" name="Stock-Based Compensation (Detai" sheetId="27" state="visible" r:id="rId27"/>
    <sheet xmlns:r="http://schemas.openxmlformats.org/officeDocument/2006/relationships" name="Stock-Based Compensation (Det28" sheetId="28" state="visible" r:id="rId28"/>
    <sheet xmlns:r="http://schemas.openxmlformats.org/officeDocument/2006/relationships" name="Stock-Based Compensation (Det29" sheetId="29" state="visible" r:id="rId29"/>
    <sheet xmlns:r="http://schemas.openxmlformats.org/officeDocument/2006/relationships" name="Stock-Based Compensation (Det30" sheetId="30" state="visible" r:id="rId30"/>
    <sheet xmlns:r="http://schemas.openxmlformats.org/officeDocument/2006/relationships" name="Commitments and Contingencies (" sheetId="31" state="visible" r:id="rId31"/>
    <sheet xmlns:r="http://schemas.openxmlformats.org/officeDocument/2006/relationships" name="Related Party Transactions (Det" sheetId="32" state="visible" r:id="rId32"/>
    <sheet xmlns:r="http://schemas.openxmlformats.org/officeDocument/2006/relationships" name="Net loss per Share (Details)" sheetId="33" state="visible" r:id="rId33"/>
    <sheet xmlns:r="http://schemas.openxmlformats.org/officeDocument/2006/relationships" name="Headcount Reduction in 2017 (De" sheetId="34" state="visible" r:id="rId34"/>
  </sheets>
  <definedNames/>
  <calcPr calcId="124519" fullCalcOnLoad="1"/>
</workbook>
</file>

<file path=xl/sharedStrings.xml><?xml version="1.0" encoding="utf-8"?>
<sst xmlns="http://schemas.openxmlformats.org/spreadsheetml/2006/main" uniqueCount="330">
  <si>
    <t>Document And Entity Information - shares</t>
  </si>
  <si>
    <t>6 Months Ended</t>
  </si>
  <si>
    <t>Jun. 30, 2018</t>
  </si>
  <si>
    <t>Aug. 10,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Biostage, Inc.</t>
  </si>
  <si>
    <t>Entity Central Index Key</t>
  </si>
  <si>
    <t>Current Fiscal Year End Date</t>
  </si>
  <si>
    <t>--12-31</t>
  </si>
  <si>
    <t>Entity Filer Category</t>
  </si>
  <si>
    <t>Smaller Reporting Company</t>
  </si>
  <si>
    <t>Trading Symbol</t>
  </si>
  <si>
    <t>BSTG</t>
  </si>
  <si>
    <t>Entity Common Stock, Shares Outstanding</t>
  </si>
  <si>
    <t>CONSOLIDATED BALANCE SHEETS - USD ($) $ in Thousands</t>
  </si>
  <si>
    <t>Dec. 31, 2017</t>
  </si>
  <si>
    <t>Current Assets:</t>
  </si>
  <si>
    <t>Cash</t>
  </si>
  <si>
    <t>Prepaid expenses</t>
  </si>
  <si>
    <t>Grant receivable</t>
  </si>
  <si>
    <t>Other current assets</t>
  </si>
  <si>
    <t>Total current assets</t>
  </si>
  <si>
    <t>Property, plant and equipment, net</t>
  </si>
  <si>
    <t>Total assets</t>
  </si>
  <si>
    <t>Current liabilities:</t>
  </si>
  <si>
    <t>Accounts payable</t>
  </si>
  <si>
    <t>Accrued and other current liabilities</t>
  </si>
  <si>
    <t>Due to related party</t>
  </si>
  <si>
    <t>Warrant liability</t>
  </si>
  <si>
    <t>Total current liabilities</t>
  </si>
  <si>
    <t>Total liabilities</t>
  </si>
  <si>
    <t>Commitments and contingencies (Note 6)</t>
  </si>
  <si>
    <t xml:space="preserve"> </t>
  </si>
  <si>
    <t>Stockholders' equity:</t>
  </si>
  <si>
    <t>Preferred stock</t>
  </si>
  <si>
    <t>Common stock, $0.01 par value; 120,000,000 shares authorized and 5,663,419 and 2,507,304 shares issued and outstanding as of June 30, 2018 and December 31, 2017, respectively</t>
  </si>
  <si>
    <t>Additional paid-in capital</t>
  </si>
  <si>
    <t>Accumulated deficit</t>
  </si>
  <si>
    <t>Total stockholders' equity</t>
  </si>
  <si>
    <t>Total liabilities and stockholders' equity</t>
  </si>
  <si>
    <t>Series D Preferred Stock [Member]</t>
  </si>
  <si>
    <t>CONSOLIDATED BALANCE SHEETS (Parenthetical) - $ / shares</t>
  </si>
  <si>
    <t>Common stock, par value (in dollars per share)</t>
  </si>
  <si>
    <t>Common stock, shares authorized</t>
  </si>
  <si>
    <t>Common stock, shares issued</t>
  </si>
  <si>
    <t>Common stock, shares outstanding</t>
  </si>
  <si>
    <t>Undesignated Preferred Stock [Member]</t>
  </si>
  <si>
    <t>Preferred stock, par value (in dollars per share)</t>
  </si>
  <si>
    <t>Preferred stock, shares authorized</t>
  </si>
  <si>
    <t>Preferred stock, shares issued</t>
  </si>
  <si>
    <t>Preferred stock, shares outstanding</t>
  </si>
  <si>
    <t>Series D Convertible Preferred Stock [Member]</t>
  </si>
  <si>
    <t>CONSOLIDATED STATEMENTS OF OPERATIONS AND COMPREHENSIVE LOSS - USD ($) shares in Thousands, $ in Thousands</t>
  </si>
  <si>
    <t>3 Months Ended</t>
  </si>
  <si>
    <t>Jun. 30, 2017</t>
  </si>
  <si>
    <t>Revenues</t>
  </si>
  <si>
    <t>Operating expenses:</t>
  </si>
  <si>
    <t>Research and development</t>
  </si>
  <si>
    <t>Selling, general and administrative</t>
  </si>
  <si>
    <t>Total operating expenses</t>
  </si>
  <si>
    <t>Operating loss</t>
  </si>
  <si>
    <t>Other income (expense):</t>
  </si>
  <si>
    <t>Grant income</t>
  </si>
  <si>
    <t>Change in fair value of warrant liability</t>
  </si>
  <si>
    <t>Other expense</t>
  </si>
  <si>
    <t>Total other income (expense), net</t>
  </si>
  <si>
    <t>Net loss and comprehensive loss</t>
  </si>
  <si>
    <t>Basic and diluted net loss per share</t>
  </si>
  <si>
    <t>Weighted average common shares, basic and diluted</t>
  </si>
  <si>
    <t>CONSOLIDATED STATEMENTS OF CASH FLOWS - USD ($) $ in Thousands</t>
  </si>
  <si>
    <t>Cash flows from operating activities</t>
  </si>
  <si>
    <t>Net loss</t>
  </si>
  <si>
    <t>Adjustments to reconcile net loss to net cash flows used in operating activities:</t>
  </si>
  <si>
    <t>Share-based compensation expense</t>
  </si>
  <si>
    <t>Depreciation</t>
  </si>
  <si>
    <t>Loss on disposal of property, plant and equipment</t>
  </si>
  <si>
    <t>Changes in operating assets and liabilities:</t>
  </si>
  <si>
    <t>Accounts receivable</t>
  </si>
  <si>
    <t>Net cash used in operating activities</t>
  </si>
  <si>
    <t>Cash flows from investing activities</t>
  </si>
  <si>
    <t>Additions to property and equipment</t>
  </si>
  <si>
    <t>Cash received from sale of property, plant and equipment</t>
  </si>
  <si>
    <t>Net cash used in investing activities</t>
  </si>
  <si>
    <t>Cash flows from financing activities</t>
  </si>
  <si>
    <t>Return of related party advance</t>
  </si>
  <si>
    <t>Proceeds from issuance of common stock and warrants, net of offering costs</t>
  </si>
  <si>
    <t>Net cash provided by financing activities</t>
  </si>
  <si>
    <t>Net increase in cash</t>
  </si>
  <si>
    <t>Cash at beginning of period</t>
  </si>
  <si>
    <t>Cash at end of period</t>
  </si>
  <si>
    <t>Supplemental non-cash investing activities:</t>
  </si>
  <si>
    <t>Fair value of warrant liability reclassified to additional paid-in capital</t>
  </si>
  <si>
    <t>Fair value of liability warrants issued in connection with issuance of common stock</t>
  </si>
  <si>
    <t>Equipment purchases included in accounts payable</t>
  </si>
  <si>
    <t>Conversion of Series D preferred stock into common stock</t>
  </si>
  <si>
    <t>CONSOLIDATED STATEMENTS OF STOCKHOLDERS' EQUITY - 6 months ended Jun. 30, 2018 - USD ($) shares in Thousands, $ in Thousands</t>
  </si>
  <si>
    <t>Total</t>
  </si>
  <si>
    <t>Common Stock [Member]</t>
  </si>
  <si>
    <t>Additional Paid-in Capital [Member]</t>
  </si>
  <si>
    <t>Accumulated Deficit [Member]</t>
  </si>
  <si>
    <t>Balance at Dec. 31, 2017</t>
  </si>
  <si>
    <t>Balance (in shares) at Dec. 31, 2017</t>
  </si>
  <si>
    <t>Share-based compensation</t>
  </si>
  <si>
    <t>Issuance of common stock, net of offering costs</t>
  </si>
  <si>
    <t>Issuance of common stock, net of offering costs (in shares)</t>
  </si>
  <si>
    <t>Issuance of warrants to purchase common stock in connection with issuance of common stock above</t>
  </si>
  <si>
    <t>Conversion of Series D convertible preferred stock to common stock</t>
  </si>
  <si>
    <t>Conversion of Series D convertible preferred stock to common stock (in shares)</t>
  </si>
  <si>
    <t>Balance at Jun. 30, 2018</t>
  </si>
  <si>
    <t>Balance (in shares) at Jun. 30, 2018</t>
  </si>
  <si>
    <t>Overview and Basis of Presentation</t>
  </si>
  <si>
    <t>Accounting Policies [Abstract]</t>
  </si>
  <si>
    <t>Business Description and Basis of Presentation [Text Block]</t>
  </si>
  <si>
    <t>1. Overview and Basis of Presentation Overview Biostage, Inc. (“Biostage” or the “Company”) is a biotechnology company developing bioengineered organ implants based on the Company’s novel Cellframe TM The Company’s common stock is currently traded on the OTCQB Venture Market under the symbol “BSTG”. On December 22, 2017, the Company effected a reverse stock split of its shares of common stock at a ratio of 1-for-20. All references to numbers of common shares and per-share information in this Quarterly Report on Form 10-Q have been adjusted retroactively to reflect the 1-for-20 reverse stock split. Basis of Presentation The consolidated financial statements reflect the Company’s financial position, results of operations and cash flows in conformity with accounting principles generally accepted in the United States (“GAAP”). Going Concern The Company has incurred substantial operating losses since its inception, and as of June 30, 2018 has an accumulated deficit of approximately $51.8 million and will require additional financing to fund future operations. The Company expects that its cash at June 30, 2018 of $5.8 million will enable it to fund its operating expenses and capital expenditure requirements into the first quarter of 2019. Therefore, these conditions raise substantial doubt about the Company’s ability to continue as a going concern. The Company will need to raise additional funds in future periods to fund its operations. In the event the Company does not raise additional capital from outside sources in the near future, it may be forced to curtail or cease its operations. Cash requirements and cash resource needs will vary significantly depending upon the timing and the financial and other resource needs that will be required to complete ongoing development and pre-clinical and clinical testing of products as well as regulatory efforts and collaborative arrangements necessary for the Company’s products that are currently under development. The Company will seek to raise necessary funds through a combination of public or private equity offerings, debt financings, other financing mechanisms, research grants, or strategic collaborations and licensing arrangements. The Company may not be able to obtain additional financing on terms favorable to us, if at all. The Company’s operations will be adversely affected if it is unable to raise or obtain needed funding and may materially affect the Company’s ability to continue as a going concern. The accompanying consolidated financial statements have been prepared assuming that the Company will continue as a going concern and therefore, the financial statements do not include any adjustments to reflect the possible future effects on the recoverability and classification of assets or the amount and classifications of liabilities that may result from the outcome of this uncertainty. 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warrants, and the impact of unvested restricted stock. The Company applies the two-class method to calculate basic and diluted net loss per share attributable to common stockholders as its warrants to purchase common stock are participating securities.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has been in a net loss position and the warrant holders do not participate in losses. Basic and diluted shares outstanding are the same for each period presented as all common stock equivalents would be antidilutive due to the net losses incurred. Unaudited Interim Financial Information The accompanying interim consolidated balance sheet as of June 30, 2018 and consolidated interim statements of operations and comprehensive loss and cash flows for the three and six months ended June 30, 2018 and 2017 are unaudited. The interim unaudited consolidated financial statements have been prepared in accordance with GAAP on the same basis as the annual audited financial statements and, in the opinion of management, reflect all adjustments necessary for a fair statement of the Company’s financial position as of June 30, 2018 and its results of operations and cash flows for the six-month periods ended June 30, 2018 and 2017. The financial data and other information disclosed in these notes related to the three and six-month periods ended June 30, 2018 and 2017 are unaudited. The results for the three and six months ended June 30, 2018 are not necessarily indicative of results to be expected for the year ending December 31, 2018, any other interim periods or any future year or period.</t>
  </si>
  <si>
    <t>Summary of Significant Accounting Policies and Recently Issued Accounting Pronouncements</t>
  </si>
  <si>
    <t>Significant Accounting Policies [Text Block]</t>
  </si>
  <si>
    <t>2. Summary of Significant Accounting Policies and Recently Issued Accounting Pronouncements Summary of Significant Accounting Policies The accounting policies underlying the accompanying unaudited consolidated financial statements are those set forth in Note 2 to the financial statements for the year ended December 31, 2017 included in the Company’s Annual Report on Form 10-K. SBIR Award On March 28, 2018, the Company was awarded a Fast-Track Small Business Innovation Research (SBIR) grant by the Eunice Kennedy National Institute of Child Health and Human Development. The award for Phase I, which is expected to be earned through the third quarter of 2018, provides for the reimbursement of up to $225,000 of qualified research and development costs or expenditures. The SBIR grant has the potential to provide a total award up to $1.7 million. If Phase I is successful, and funding is available, a Phase II award of up to approximately $1.5 million would support pre-clinical testing of pediatric Cellspan™ Esophageal Implants planned to begin later in 2018. The Phase II Funds, if awarded, would be spent over an estimated two years. Grant income is recognized based on timing of when qualified research and development costs are incurred and recorded and classified as grant income in other income (expense), net in the consolidated statements of operations. Recently Adopted Accounting Pronouncements In August 2016, the FASB issued ASU No. 2016-15, Statement of Cash Flows (Topic 230): Classification of Certain Cash Receipts and Cash Payments (“ASU 2016-15”) In November 2016, the FASB issued ASU 2016-18, Statement of Cash Flows (“ASU 2016-18”) In May 2017, the FASB issued ASU 2017-09, Compensation-Stock Compensation (Topic 718): Scope of Modification Accounting (“ASU 2017-09”) Recently Issued Accounting Pronouncements In February 2016, the FASB issued ASU No. 2016-02, Leases Other accounting standards that have been issued or proposed by the FASB or other standards-setting bodies that do not require adoption until a future date are not expected to have a material impact on the Company’s financial statements upon adoption.</t>
  </si>
  <si>
    <t>Capital Stock</t>
  </si>
  <si>
    <t>Stockholders' Equity Note [Abstract]</t>
  </si>
  <si>
    <t>Stockholders' Equity Note Disclosure [Text Block]</t>
  </si>
  <si>
    <t>3. Capital Stock On December 27, 2017, the Company issued 518,000 shares of its Common stock at $2.00 per share, 3,108 shares of our Series D Convertible Preferred Stock at $1,000 per share, and warrants to purchase 3,108,000 shares of common stock at an exercise price of $2.00 per share, in exchange for aggregate gross proceeds of approximately $4.1 million in a private placement transaction of unregistered shares with a new investor. The warrants were immediately exercisable and expire in December 2022. The Company allocated $2.1 million of consideration to the warrants and included such amount in additional paid-in capital. On January 3, 2018, the Company issued 50,000 shares of our common stock to Connecticut Children’s Medical Center (“Connecticut Children’s”) at $2.00 per share and warrants to purchase 75,000 shares of common stock at an exercise price of $2.00 per share, in exchange for aggregate gross proceeds of $100,000 in a private placement transaction of unregistered shares. The warrants were immediately exercisable and expire in January 2023. The Company has allocated $51,000 Children’s. On February 20, 2018, the Company issued 302,115 shares of common stock to an investor at a purchase price of $3.31 per share for aggregate gross proceeds of approximately $1.0 million in an unregistered private placement transaction. On May 23, 2018, the Company issued 1,000,000 shares of common stock to two new investors at a purchase price of $3.60 per share for aggregate gross and net proceeds of approximately $3.6 million and $3.4 million, respectively, in an unregistered private placement. Following the issuance of these shares, the holders of Series D preferred stock exercised their right to convert all of the 3,108 outstanding shares of Series D preferred stock into 1.554 million shares of common stock as provided for under the Series D preferred stock agreement. On June 29, 2018, the Company issued 250,000 shares of common stock to an investor at a purchase price of $3.60 per share for aggregate gross and net proceeds of approximately $0.9 million and $0.8 million, respectively, in an unregistered private placement transaction.</t>
  </si>
  <si>
    <t>Fair Value Measurements</t>
  </si>
  <si>
    <t>Fair Value Disclosures [Abstract]</t>
  </si>
  <si>
    <t>Fair Value Disclosures [Text Block]</t>
  </si>
  <si>
    <t xml:space="preserve">4.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Company had no assets or liabilities classified as Level 1 or Level 2 as of June 30, 2018 and December 31, 2017. The following fair value hierarchy table presents information about the Company’s financial assets and liabilities measured at fair value on a recurring basis as of June 30, 2018: Fair Value Measurement as of June 30, 2018 (In thousands) Level 1 Level 2 Level 3 Total Warrant liability $ - $ - $ 236 $ 236 Total $ - $ - $ 236 $ 236 The following fair value hierarchy table presents information about the Company’s financial assets and liabilities measured at fair value on a recurring basis as of December 31, 2017: Fair Value Measurement as of December 31, 2017 (In thousands) Level 1 Level 2 Level 3 Total Warrant liability $ - $ - $ 16 $ 16 Total $ - $ - $ 16 $ 16 The following table presents a reconciliation of the Company’s liabilities measured at fair value on a recurring basis using significant unobservable inputs (Level 3) for the six months ended June 30, 2018: Warrant Liability (in thousands) Balance at December 31, 2017 $ 16 Change in fair value upon re-measurement 220 Balance at June 30, 2018 $ 236 There were no transfers between Level 1 and Level 2 in any of the periods reported. The Company has re-measured the warrant liability to estimated fair value at inception, prior to modification and at each reporting date using the Black-Scholes option pricing model with the following weighted average assumptions: June 30, December 31, Risk-free interest rate 2.68 % 2.09 % Expected volatility 98.4 % 85.0 % Expected term (in years) 3.6 4.1 Expected dividend yield - - Exercise price $ 8.00 $ 8.00 Market value of common stock $ 4.52 $ 0.87 Warrants to purchase shares of common stock 92,212 92,212 </t>
  </si>
  <si>
    <t>Stock-Based Compensation</t>
  </si>
  <si>
    <t>Share-based Compensation [Abstract]</t>
  </si>
  <si>
    <t>Disclosure of Compensation Related Costs, Share-based Payments [Text Block]</t>
  </si>
  <si>
    <t xml:space="preserve">5. Stock-Based Compensation Biostage 2013 Equity Incentive Plan The Company maintains the 2013 Equity Incentive Plan (the “Plan”) for the benefit of certain of its officers, employees, non-employee directors, and other key persons (including consultants and advisory board members). All options and awards granted under the Plan consist of the Company’s shares of common stock. In May 2016, the Company’s shareholders approved the increase of the number of shares of the Company’s common stock available for issuance pursuant to the Plan by 1,600,000 shares, which increased the total shares authorized to be issued under the Plan to 2,098,000 . The Company also issued equity awards under the Plan in 2013 at the time of the spin-off discussed in Note 7 below to all holders of Harvard Bioscience equity awards as part of an adjustment (the “Adjustment”) to prevent a loss of value due to the spin-off. Compensation expense recognized under the Plan relates to service provided by employees, board members and a non-employee of the Company. There was no required compensation associated with the Adjustment awards to employees who remained at Harvard Bioscience. The Company has granted options to purchase common stock and restricted stock units (RSUs) under the Plan. Stock option and restricted stock unit activity during the six months ended June 30, 2018 was as follows: Stock Options Restricted Stock Units Amount Weighted-average Amount Weighted Outstanding at December 31, 2017 167,474 $ 45.84 14,875 $ 7.68 Granted 1,239,079 2.72 - - Vested (RSUs) - - (6,228 ) 7.68 Canceled (18,201 ) 47.14 (912 ) 7.68 Outstanding at June 30, 2018 1,388,352 $ 7.34 7,735 $ 7.68 The underlying common shares for the 6,228 The Company uses the Black-Scholes option pricing model to value its stock options. The weighted average assumptions for valuing the options granted during the six months ended June 30, 2018 were as follows: Expected volatility 88.0-90.6 % Expected dividends 0.00 % Expected term 5.75-6.05 years Risk-free rate 2.65-2.78 % The Company’s outstanding stock options include 536,355 . The Company recorded equity-based compensation expense in the following expense categories of its consolidated statements of operations: Three Months Ended June 30, Six Months Ended June 30, 2018 2017 2018 2017 (in thousands) (in thousands) Research and development $ 69 $ 111 $ 78 $ 182 General and administrative 123 95 189 215 Total stock-based compensation $ 192 $ 206 $ 267 $ 397 </t>
  </si>
  <si>
    <t>Commitments and Contingencies</t>
  </si>
  <si>
    <t>Commitments and Contingencies Disclosure [Abstract]</t>
  </si>
  <si>
    <t>Commitments and Contingencies Disclosure [Text Block]</t>
  </si>
  <si>
    <t>6. Commitments and Contingencies First Pecos Breach Notice In June 2017, the Company entered into a binding Memorandum of Understanding with First Pecos, LLC (“First Pecos”), pursuant to which the Company agreed to issue to First Pecos in a private placement 9,700,000 shares of its common stock at a purchase price of $0.315 per share or, to the extent First Pecos, following the transaction, would own more than 19.9% of the Company’s common stock, shares of a new class of preferred stock of the Company with a per-share purchase price of $1,000. In October 2017, as a result of First Pecos failure to deliver the Purchase Price to the Company following satisfaction of all closing conditions in the Purchase Agreement, the Company delivered a notice to First Pecos and its manager, Leon “Chip” Greenblatt III, stating that First Pecos was in breach of the Purchase Agreement. None of the shares of common stock, shares of Preferred Stock or Warrants were issued to First Pecos. Also in October 2017, First Pecos delivered a notice to the Company stating that, as a result of alleged breaches by the Company of its obligations pursuant to the Purchase Agreement, First Pecos terminated the Purchase Agreement and demanded that the Company pay a $500,000 termination fee pursuant to the terms of the Purchase Agreement. The Company believes that it was not in breach of the Purchase Agreement at any time, and that First Pecos’ notice was unjustified and without any legal merit or factual basis. Accordingly, the Company believes that First Pecos was not entitled to terminate the Purchase Agreement, and is not entitled to any termination fee thereunder, as the failure to consummate the Pecos Placement resulted from First Pecos’ breach of the Purchase Agreement. The Company has not accrued for this liability as the Company believes the claim to be without merit. Other On April 14, 2017, representatives for the estate of a deceased individual filed a civil lawsuit in the Suffolk Superior Court, in Boston, Massachusetts, against the Company, Harvard Bioscience and other defendants. The complaint alleges that the decedent’s injury and death were caused by two tracheal implants that incorporated synthetic trachea scaffolds and a biologic component combined by the implanting surgeon with a bioreactor, and surgically implanted in the decedent in two surgeries performed in 2012 and 2013. The civil complaint seeks a non-specific sum of money to compensate the plaintiffs. This civil lawsuit relates to the Company’s first-generation trachea scaffold technology for which the Company discontinued development in 2014, and not to the Company’s current Cellframe technology nor to its lead development product candidate, the Cellspan esophageal implant. The litigation is at a relatively early stage and the Company intends to vigorously defend this case. While the Company believes that such claim lacks merit, the Company is unable to predict the ultimate outcome of such litigation. In accordance with a separation and distribution agreement between Harvard Bioscience and the Company relating to the spin-off, the Company would be required to indemnify Harvard Bioscience against losses that Harvard Bioscience may suffer as a result of this litigation. The Company has been informed by its insurance provider that the case has been accepted as an insurable claim under the Company’s product liability insurance policy. From time to time, the Company may be involved in various claims and legal proceedings arising in the ordinary course of business. Other than the above matter, there are no such matters pending that the Company expects to be material in relation to its business, financial condition, and results of operations or cash flows.</t>
  </si>
  <si>
    <t>Related Party Transactions</t>
  </si>
  <si>
    <t>Related Party Transactions [Abstract]</t>
  </si>
  <si>
    <t>Related Party Transactions Disclosure [Text Block]</t>
  </si>
  <si>
    <t>7. Related Party Transactions Relationship with Harvard Bioscience On October 31, 2013, Harvard Bioscience, Inc. contributed its regenerative medicine business assets, plus $15 million of cash, into Biostage pursuant to the spin-off. On November 1, 2013, the spin-off of the Company from Harvard Bioscience was completed. On that date, the Company became an independent company that operates the regenerative medicine business previously owned by Harvard Bioscience. The spin-off was completed through the distribution of all the shares of common stock of Biostage to Harvard Bioscience stockholders. At the time of the spin-off, the Company entered into a 10-year product distribution agreement with Harvard Bioscience under which each company will become the exclusive distributor for the other party for products such other party develops for sale in the markets served by the other. In addition, Harvard Bioscience has agreed that except for certain existing activities of its German subsidiary, to the extent that any Harvard Bioscience business desires to resell or distribute any bioreactor that is then manufactured by the Company, the Company will be the exclusive manufacturer of such bioreactors and Harvard Bioscience will purchase such bioreactors from the Company. On November 3, 2017, in exchange for settlement of approximately $0.1 million of outstanding rent and operating expenses due to Harvard Bioscience, Biostage sold all of its current stock of research bioreactor parts, a royalty free perpetual sublicensable and transferable right and license to use the intellectual property, including but not limited to certain patents covering research bioreactors, and relinquished exclusive manufacturing or distribution rights with respect to research bioreactors to Harvard Bioscience. The Company had ceased the manufacture of research bioreactors in late 2016, to concentrate its efforts solely development of its clinical product candidates. This settlement only covers research bioreactors, not to be used for clinical purposes. The Company retains full exclusive rights to all assets and rights associated with the clinical bioreactor used in the development of the Company’s current Cellframe technology. Due to Related Party In connection with the Company’s private placement transaction in December 2017, an investor placed a deposit in the amount of $0.3 million with the Company, which was subsequently repaid in January 2018.</t>
  </si>
  <si>
    <t>Net loss per Share</t>
  </si>
  <si>
    <t>Earnings Per Share [Abstract]</t>
  </si>
  <si>
    <t>Earnings Per Share [Text Block]</t>
  </si>
  <si>
    <t>8. Net Loss Per Share The following potential common shares were excluded from the calculation of diluted net loss per share attributable to common stockholders for the six months ended June 30, 2018 and 2017 because including them would have had an anti-dilutive effect: Six Months Ended June 30, 2018 2017 Unvested restricted common stock units 7,735 20,237 Warrants to purchase common stock 4,178,647 1,128,041 Options to purchase common stock 1,388,352 263,528 Total 5,574,734 1,411,806</t>
  </si>
  <si>
    <t>Income Taxes</t>
  </si>
  <si>
    <t>Income Tax Disclosure [Abstract]</t>
  </si>
  <si>
    <t>Income Tax Disclosure [Text Block]</t>
  </si>
  <si>
    <t>9. Income Taxes The Company did not provide for any income taxes in its statement of operations for the three and six months ended June 30, 2018 and 2017. The Company has provided a valuation allowance for the full amount of its net deferred tax assets because, at June 30, 2018 and December 31, 2017, it was more likely than not that any future benefit from deductible temporary differences and net operating loss and tax credit carryforwards would not be realized. The Company has not recorded any amounts for unrecognized tax benefits as of June 30, 2018 or December 31, 2017. As of June 30, 2018 and December 31, 2017, the Company had no accrued interest or tax penalties recorded related to income taxes. The Company is subject to U.S. federal income tax and Massachusetts state income tax. The statute of limitations for assessment by the IRS and state tax authorities is open for all periods from inception through December 31, 2017; currently, no federal or state income tax returns are under examination by the respective taxing authorities.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recently completed several equity financings transactions which have either individually or cumulatively resulted in a change in control as defined by Sections 382 and 383 of the Internal Revenue Code, or could result in a change in control in the future. The Company does not believe the impact of any limitation on the use of its net operating loss or credit carryforwards will have a material impact on the Company’s consolidated financial statements since the Company has a full valuation allowance against its deferred tax assets due to the uncertainty regarding future taxable income for the foreseeable future. As provided for in SEC Staff Accounting Bulletin No. 118, which addresses the application of U.S. GAAP in situations when a registrant does not have the necessary information available, prepared or analyzed (including computations) in reasonable detail to complete the accounting for certain income tax effects of the Tax Cut and Jobs Act, or TCJA, the Company is still in the process of analyzing the impact to the Company of the TCJA. The eventual impact to the Company’s financial statements of the TCJA may differ from the provisional amounts due to, among other things, additional analysis, changes in interpretations and assumptions the Company has made, additional regulatory guidance that may be issued, and actions the Company may take as a result of the TCJA. The accounting is expected to be complete when the Company’s 2017 U.S. corporate income tax return is filed in 2018. For all periods through June 30, 2018,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t>
  </si>
  <si>
    <t>Headcount Reduction in 2017</t>
  </si>
  <si>
    <t>Restructuring and Related Activities [Abstract]</t>
  </si>
  <si>
    <t>Restructuring, Impairment, and Other Activities Disclosure [Text Block]</t>
  </si>
  <si>
    <t>10. Headcount Reduction in 2017 During October and November 2017 and in an effort to conserve cash, the Company completed a reduction in headcount of 20 of its employees. In addition, officers of the Company agreed to a temporary reduction and deferral in their salaries of 50% effective November 2017. During the first quarter of 2018, the salaries paid to the officers of the Company were increased to approximately 80% of the contracted amounts. The Company has accrued the $104,000 difference between the officers’ contracted rates and amounts paid as of June 30, 2018, which the Company paid in July 2018. In the quarter ended December 31, 2017, the Company recorded charges for termination benefits in connection with the headcount reduction of approximately $99,000 for employee severance and related costs, which was recorded in accrued expenses and other current liabilities at December 31, 2017. The Company paid the entire amount of $99,000 in January and February 2018.</t>
  </si>
  <si>
    <t>Summary of Significant Accounting Policies and Recently Issued Accounting Pronouncements (Policies)</t>
  </si>
  <si>
    <t>Research and Development Expense, Policy [Policy Text Block]</t>
  </si>
  <si>
    <t>SBIR Award On March 28, 2018, the Company was awarded a Fast-Track Small Business Innovation Research (SBIR) grant by the Eunice Kennedy National Institute of Child Health and Human Development. The award for Phase I, which is expected to be earned through the third quarter of 2018, provides for the reimbursement of up to $225,000 of qualified research and development costs or expenditures. The SBIR grant has the potential to provide a total award up to $1.7 million. If Phase I is successful, and funding is available, a Phase II award of up to approximately $1.5 million would support pre-clinical testing of pediatric Cellspan™ Esophageal Implants planned to begin later in 2018. The Phase II Funds, if awarded, would be spent over an estimated two years. Grant income is recognized based on timing of when qualified research and development costs are incurred and recorded and classified as grant income in other income (expense), net in the consolidated statements of operations.</t>
  </si>
  <si>
    <t>Recently Adopted Accounting Pronouncements [Policy Text Block]</t>
  </si>
  <si>
    <t>Recently Adopted Accounting Pronouncements In August 2016, the FASB issued ASU No. 2016-15, Statement of Cash Flows (Topic 230): Classification of Certain Cash Receipts and Cash Payments (“ASU 2016-15”) In November 2016, the FASB issued ASU 2016-18, Statement of Cash Flows (“ASU 2016-18”) In May 2017, the FASB issued ASU 2017-09, Compensation-Stock Compensation (Topic 718): Scope of Modification Accounting (“ASU 2017-09”)</t>
  </si>
  <si>
    <t>New Accounting Pronouncements, Policy [Policy Text Block]</t>
  </si>
  <si>
    <t xml:space="preserve">Recently Issued Accounting Pronouncements In February 2016, the FASB issued ASU No. 2016-02, Leases Other accounting standards that have been issued or proposed by the FASB or other standards-setting bodies that do not require adoption until a future date are not expected to have a material impact on the Company’s financial statements upon adoption. </t>
  </si>
  <si>
    <t>Fair Value Measurements (Tables)</t>
  </si>
  <si>
    <t>Schedule of Fair Value, Assets and Liabilities Measured on Recurring Basis [Table Text Block]</t>
  </si>
  <si>
    <t xml:space="preserve">The following fair value hierarchy table presents information about the Company’s financial assets and liabilities measured at fair value on a recurring basis as of June 30, 2018: Fair Value Measurement as of June 30, 2018 (In thousands) Level 1 Level 2 Level 3 Total Warrant liability $ - $ - $ 236 $ 236 Total $ - $ - $ 236 $ 236 The following fair value hierarchy table presents information about the Company’s financial assets and liabilities measured at fair value on a recurring basis as of December 31, 2017: Fair Value Measurement as of December 31, 2017 (In thousands) Level 1 Level 2 Level 3 Total Warrant liability $ - $ - $ 16 $ 16 Total $ - $ - $ 16 $ 16 </t>
  </si>
  <si>
    <t>Fair Value, Net Derivative Asset (Liability) Measured on Recurring Basis, Unobservable Input Reconciliation [Table Text Block]</t>
  </si>
  <si>
    <t xml:space="preserve">The following table presents a reconciliation of the Company’s liabilities measured at fair value on a recurring basis using significant unobservable inputs (Level 3) for the six months ended June 30, 2018: Warrant Liability (in thousands) Balance at December 31, 2017 $ 16 Change in fair value upon re-measurement 220 Balance at June 30, 2018 $ 236 </t>
  </si>
  <si>
    <t>Fair Value Measurements, Recurring and Nonrecurring, Valuation Techniques [Table Text Block]</t>
  </si>
  <si>
    <t xml:space="preserve">The Company has re-measured the warrant liability to estimated fair value at inception, prior to modification and at each reporting date using the Black-Scholes option pricing model with the following weighted average assumptions: June 30, December 31, Risk-free interest rate 2.68 % 2.09 % Expected volatility 98.4 % 85.0 % Expected term (in years) 3.6 4.1 Expected dividend yield - - Exercise price $ 8.00 $ 8.00 Market value of common stock $ 4.52 $ 0.87 Warrants to purchase shares of common stock 92,212 92,212 </t>
  </si>
  <si>
    <t>Stock-Based Compensation (Tables)</t>
  </si>
  <si>
    <t>Stock Based Compensation [Line Items]</t>
  </si>
  <si>
    <t>Share-based Compensation, Activity [Table Text Block]</t>
  </si>
  <si>
    <t xml:space="preserve">The Company has granted options to purchase common stock and restricted stock units (RSUs) under the Plan. Stock option and restricted stock unit activity during the six months ended June 30, 2018 was as follows: Stock Options Restricted Stock Units Amount Weighted-average Amount Weighted Outstanding at December 31, 2017 167,474 $ 45.84 14,875 $ 7.68 Granted 1,239,079 2.72 - - Vested (RSUs) - - (6,228 ) 7.68 Canceled (18,201 ) 47.14 (912 ) 7.68 Outstanding at June 30, 2018 1,388,352 $ 7.34 7,735 $ 7.68 </t>
  </si>
  <si>
    <t>Schedule of Share-based Payment Award, Stock Options, Valuation Assumptions [Table Text Block]</t>
  </si>
  <si>
    <t>The weighted average assumptions for valuing the options granted during the six months ended June 30, 2018 were as follows: Expected volatility 88.0-90.6 % Expected dividends 0.00 % Expected term 5.75-6.05 years Risk-free rate 2.65-2.78 %</t>
  </si>
  <si>
    <t>Schedule of Employee Service Share-based Compensation, Allocation of Recognized Period Costs [Table Text Block]</t>
  </si>
  <si>
    <t xml:space="preserve">The Company recorded equity-based compensation expense in the following expense categories of its consolidated statements of operations: Three Months Ended June 30, Six Months Ended June 30, 2018 2017 2018 2017 (in thousands) (in thousands) Research and development $ 69 $ 111 $ 78 $ 182 General and administrative 123 95 189 215 Total stock-based compensation $ 192 $ 206 $ 267 $ 397 </t>
  </si>
  <si>
    <t>Net loss per Share (Tables)</t>
  </si>
  <si>
    <t>Schedule of Antidilutive Securities Excluded from Computation of Earnings Per Share [Table Text Block]</t>
  </si>
  <si>
    <t>The following potential common shares were excluded from the calculation of diluted net loss per share attributable to common stockholders for the six months ended June 30, 2018 and 2017 because including them would have had an anti-dilutive effect: Six Months Ended June 30, 2018 2017 Unvested restricted common stock units 7,735 20,237 Warrants to purchase common stock 4,178,647 1,128,041 Options to purchase common stock 1,388,352 263,528 Total 5,574,734 1,411,806</t>
  </si>
  <si>
    <t>Overview and Basis of Presentation (Details Textual) - USD ($) $ in Thousands</t>
  </si>
  <si>
    <t>Overview And Basis Of Presentation [Line Items]</t>
  </si>
  <si>
    <t>Retained Earnings (Accumulated Deficit)</t>
  </si>
  <si>
    <t>Summary of Significant Accounting Policies and Recently Issued Accounting Pronouncements (Details Textual) - USD ($)</t>
  </si>
  <si>
    <t>1 Months Ended</t>
  </si>
  <si>
    <t>Mar. 28, 2018</t>
  </si>
  <si>
    <t>Basic And Diluted Earnings Per Share [Line Items]</t>
  </si>
  <si>
    <t>Maximum research and development expenses reimbursement</t>
  </si>
  <si>
    <t>Research and Development Arrangement, Contract to Perform for Others, Description and Terms</t>
  </si>
  <si>
    <t>The SBIR grant has the potential to provide a total award up to $1.7 million. If Phase I is successful, and funding is available, a Phase II award of up to approximately $1.5 million would support pre-clinical testing of pediatric Cellspan&amp;#8482; Esophageal Implants planned to begin later in 2018. The Phase II Funds, if awarded, would be spent over an estimated two years.</t>
  </si>
  <si>
    <t>Capital Stock (Details Textual) - USD ($)</t>
  </si>
  <si>
    <t>Jan. 03, 2018</t>
  </si>
  <si>
    <t>Jun. 29, 2018</t>
  </si>
  <si>
    <t>May 23, 2018</t>
  </si>
  <si>
    <t>Dec. 27, 2017</t>
  </si>
  <si>
    <t>Feb. 20, 2017</t>
  </si>
  <si>
    <t>Feb. 20, 2018</t>
  </si>
  <si>
    <t>Class of Warrant or Right, Number of Securities Called by Warrants or Rights</t>
  </si>
  <si>
    <t>Class of Warrant or Right, Exercise Price of Warrants or Rights</t>
  </si>
  <si>
    <t>Proceeds from Issuance of Private Placement</t>
  </si>
  <si>
    <t>Proceeds from Warrant Exercises</t>
  </si>
  <si>
    <t>Stock Issued During Period, Shares, New Issues</t>
  </si>
  <si>
    <t>Share Price</t>
  </si>
  <si>
    <t>Stock Issued During Period, Value, New Issues</t>
  </si>
  <si>
    <t>Warrants and Rights Outstanding</t>
  </si>
  <si>
    <t>Shares Issued, Price Per Share</t>
  </si>
  <si>
    <t>Private Placement [Member]</t>
  </si>
  <si>
    <t>Proceeds from Issuance of Common Stock</t>
  </si>
  <si>
    <t>Preferred Stock, Shares Issued</t>
  </si>
  <si>
    <t>Preferred Stock, Par or Stated Value Per Share</t>
  </si>
  <si>
    <t>Conversion of Stock, Shares Converted</t>
  </si>
  <si>
    <t>Conversion of Stock, Shares Issued</t>
  </si>
  <si>
    <t>Fair Value Measurements (Details) - USD ($) $ in Thousands</t>
  </si>
  <si>
    <t>Fair Value Measurements, Recurring and Nonrecurring, Valuation Techniques [Line Items]</t>
  </si>
  <si>
    <t>Fair Value, Measurement with Unobservable Inputs Reconciliations, Recurring Basis, Liability Value</t>
  </si>
  <si>
    <t>Warrant [Member]</t>
  </si>
  <si>
    <t>Fair Value, Inputs, Level 1 [Member]</t>
  </si>
  <si>
    <t>Fair Value, Inputs, Level 1 [Member] | Warrant [Member]</t>
  </si>
  <si>
    <t>Fair Value, Inputs, Level 2 [Member]</t>
  </si>
  <si>
    <t>Fair Value, Inputs, Level 2 [Member] | Warrant [Member]</t>
  </si>
  <si>
    <t>Fair Value, Inputs, Level 3 [Member]</t>
  </si>
  <si>
    <t>Fair Value, Inputs, Level 3 [Member] | Warrant [Member]</t>
  </si>
  <si>
    <t>Fair Value Measurements (Details 1) $ in Thousands</t>
  </si>
  <si>
    <t>Jun. 30, 2018USD ($)</t>
  </si>
  <si>
    <t>Beginning Balance</t>
  </si>
  <si>
    <t>Ending Balance</t>
  </si>
  <si>
    <t>Warrant [Member] | Fair Value, Inputs, Level 3 [Member]</t>
  </si>
  <si>
    <t>Change in fair value upon re-measurement</t>
  </si>
  <si>
    <t>Fair Value Measurements (Details 2)</t>
  </si>
  <si>
    <t>Jun. 30, 2018$ / sharesshares</t>
  </si>
  <si>
    <t>Dec. 31, 2017$ / sharesshares</t>
  </si>
  <si>
    <t>Exercise price</t>
  </si>
  <si>
    <t>Market value of common stock</t>
  </si>
  <si>
    <t>Warrants to purchase shares of common stock | shares</t>
  </si>
  <si>
    <t>Measurement Input, Risk Free Interest Rate [Member]</t>
  </si>
  <si>
    <t>Warrants and Rights Outstanding, Measurement Input</t>
  </si>
  <si>
    <t>Measurement Input, Price Volatility [Member]</t>
  </si>
  <si>
    <t>Measurement Input, Expected Term [Member]</t>
  </si>
  <si>
    <t>Warrants and Rights Outstanding, Term</t>
  </si>
  <si>
    <t>3 years 7 months 6 days</t>
  </si>
  <si>
    <t>4 years 1 month 6 days</t>
  </si>
  <si>
    <t>Measurement Input, Expected Dividend Rate [Member]</t>
  </si>
  <si>
    <t>Stock-Based Compensation (Details) - $ / shares</t>
  </si>
  <si>
    <t>May 31, 2016</t>
  </si>
  <si>
    <t>Stock Options Amount, Granted | shares</t>
  </si>
  <si>
    <t>Restricted Stock Units (RSUs) [Member]</t>
  </si>
  <si>
    <t>Restricted Stock Units Amount, Balance | shares</t>
  </si>
  <si>
    <t>Restricted Stock Units Amount, Granted | shares</t>
  </si>
  <si>
    <t>Restricted Stock Units Amount, Vested (RSUs) | shares</t>
  </si>
  <si>
    <t>Restricted Stock Units Amount, Cancelled | shares</t>
  </si>
  <si>
    <t>Weighted-average grant date fair value, Balance | $ / shares</t>
  </si>
  <si>
    <t>Weighted-average grant date fair value, Granted | $ / shares</t>
  </si>
  <si>
    <t>Weighted-average grant date fair value, Vested (RSUs) | $ / shares</t>
  </si>
  <si>
    <t>Weighted-average grant date fair value, Cancelled | $ / shares</t>
  </si>
  <si>
    <t>Employee Stock Option [Member]</t>
  </si>
  <si>
    <t>Stock Options Amount, Balance | shares</t>
  </si>
  <si>
    <t>Stock Options Amount, Vested (RSUs) | shares</t>
  </si>
  <si>
    <t>Stock Options Amount, Cancelled | shares</t>
  </si>
  <si>
    <t>Weighted-average exercise price, Balance | $ / shares</t>
  </si>
  <si>
    <t>Weighted-average exercise price, Granted | $ / shares</t>
  </si>
  <si>
    <t>Weighted-average exercise price, Vested (RSUs) | $ / shares</t>
  </si>
  <si>
    <t>Weighted-average exercise price, Cancelled | $ / shares</t>
  </si>
  <si>
    <t>Stock-Based Compensation (Details 1)</t>
  </si>
  <si>
    <t>Share-based Compensation Arrangement by Share-based Payment Award, Compensation Cost [Line Items]</t>
  </si>
  <si>
    <t>Expected volatility, Maximum</t>
  </si>
  <si>
    <t>90.60%</t>
  </si>
  <si>
    <t>Expected volatility, Minimum</t>
  </si>
  <si>
    <t>88.00%</t>
  </si>
  <si>
    <t>Expected dividends</t>
  </si>
  <si>
    <t>0.00%</t>
  </si>
  <si>
    <t>Risk-free rate , Minimum</t>
  </si>
  <si>
    <t>2.65%</t>
  </si>
  <si>
    <t>Risk-free rate , Maximum</t>
  </si>
  <si>
    <t>2.78%</t>
  </si>
  <si>
    <t>Maximum [Member]</t>
  </si>
  <si>
    <t>Expected term</t>
  </si>
  <si>
    <t>6 years 18 days</t>
  </si>
  <si>
    <t>Minimum [Member]</t>
  </si>
  <si>
    <t>5 years 9 months</t>
  </si>
  <si>
    <t>Stock-Based Compensation (Details 2) - USD ($) $ in Thousands</t>
  </si>
  <si>
    <t>Employee Service Share-based Compensation, Allocation of Recognized Period Costs [Line Items]</t>
  </si>
  <si>
    <t>Total stock-based compensation</t>
  </si>
  <si>
    <t>Research and development [Member]</t>
  </si>
  <si>
    <t>General and administrative [Member]</t>
  </si>
  <si>
    <t>Stock-Based Compensation (Details Textual) - shares</t>
  </si>
  <si>
    <t>Share-based Compensation Arrangement by Share-based Payment Award, Number of Shares Authorized</t>
  </si>
  <si>
    <t>Share-based Compensation Arrangement by Share-based Payment Award, Options, Grants in Period, Gross</t>
  </si>
  <si>
    <t>Performance Shares [Member]</t>
  </si>
  <si>
    <t>Share-based Compensation Arrangement by Share-based Payment Award, Options, Outstanding, Number</t>
  </si>
  <si>
    <t>Share-based Compensation Arrangement by Share-based Payment Award, Equity Instruments Other than Options, Vested in Period</t>
  </si>
  <si>
    <t>Commitments and Contingencies (Details Textual) - USD ($)</t>
  </si>
  <si>
    <t>Oct. 31, 2017</t>
  </si>
  <si>
    <t>Loss Contingencies [Line Items]</t>
  </si>
  <si>
    <t>First Pecos, LLC [Member]</t>
  </si>
  <si>
    <t>Private Placement Shares to be Issued</t>
  </si>
  <si>
    <t>Precentage of Company Common Stock</t>
  </si>
  <si>
    <t>19.90%</t>
  </si>
  <si>
    <t>Loss Contingencies</t>
  </si>
  <si>
    <t>First Pecos, LLC [Member] | Common Stock [Member]</t>
  </si>
  <si>
    <t>First Pecos, LLC [Member] | Preferred Stock [Member]</t>
  </si>
  <si>
    <t>Related Party Transactions (Details Textual) - USD ($) $ in Millions</t>
  </si>
  <si>
    <t>Oct. 31, 2013</t>
  </si>
  <si>
    <t>Nov. 03, 2017</t>
  </si>
  <si>
    <t>Related Party Transaction [Line Items]</t>
  </si>
  <si>
    <t>Due from Related Parties, Current</t>
  </si>
  <si>
    <t>Product Distribution Agreement Term</t>
  </si>
  <si>
    <t>10 years</t>
  </si>
  <si>
    <t>Harvard Bioscience [Member]</t>
  </si>
  <si>
    <t>Proceeds from Contributions from Parent</t>
  </si>
  <si>
    <t>Accrued Rent, Current</t>
  </si>
  <si>
    <t>Net loss per Share (Details) - shares</t>
  </si>
  <si>
    <t>Antidilutive Securities Excluded from Computation of Earnings Per Share, Amount</t>
  </si>
  <si>
    <t>Restricted Stock [Member]</t>
  </si>
  <si>
    <t>Headcount Reduction in 2017 (Details Textual)</t>
  </si>
  <si>
    <t>2 Months Ended</t>
  </si>
  <si>
    <t>Feb. 28, 2018USD ($)</t>
  </si>
  <si>
    <t>Nov. 30, 2017USD ($)</t>
  </si>
  <si>
    <t>Mar. 31, 2018</t>
  </si>
  <si>
    <t>Restructuring and Related Cost, Expected Number of Positions Eliminated</t>
  </si>
  <si>
    <t>Restructuring Costs</t>
  </si>
  <si>
    <t>Restructuring and Related Cost, Description</t>
  </si>
  <si>
    <t>In addition, officers of the Company agreed to a temporary reduction in their salaries by 50% effective November 2017.</t>
  </si>
  <si>
    <t>Percentage of Salary of Officers on Contracted Rate</t>
  </si>
  <si>
    <t>80.00%</t>
  </si>
  <si>
    <t>Payments for Postemployment Benefits</t>
  </si>
  <si>
    <t>Salary and Wage, Officer, Excluding Cost of Good and Service Sold</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63665</v>
      </c>
    </row>
    <row r="11" spans="1:3">
      <c r="A11" s="4" t="s">
        <v>17</v>
      </c>
      <c r="B11" s="4" t="s">
        <v>18</v>
      </c>
    </row>
    <row r="12" spans="1:3">
      <c r="A12" s="4" t="s">
        <v>19</v>
      </c>
      <c r="B12" s="4" t="s">
        <v>20</v>
      </c>
    </row>
    <row r="13" spans="1:3">
      <c r="A13" s="4" t="s">
        <v>21</v>
      </c>
      <c r="B13" s="4" t="s">
        <v>22</v>
      </c>
    </row>
    <row r="14" spans="1:3">
      <c r="A14" s="4" t="s">
        <v>23</v>
      </c>
      <c r="C14" s="5" t="n">
        <v>56634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21</v>
      </c>
    </row>
    <row r="4" spans="1:2">
      <c r="A4" s="4" t="s">
        <v>160</v>
      </c>
      <c r="B4" s="4" t="s">
        <v>161</v>
      </c>
    </row>
    <row r="5" spans="1:2">
      <c r="A5" s="4" t="s">
        <v>162</v>
      </c>
      <c r="B5" s="4" t="s">
        <v>163</v>
      </c>
    </row>
    <row r="6" spans="1:2">
      <c r="A6" s="4" t="s">
        <v>164</v>
      </c>
      <c r="B6"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2</v>
      </c>
    </row>
    <row r="4" spans="1:2">
      <c r="A4" s="4" t="s">
        <v>167</v>
      </c>
      <c r="B4" s="4" t="s">
        <v>168</v>
      </c>
    </row>
    <row r="5" spans="1:2">
      <c r="A5" s="4" t="s">
        <v>169</v>
      </c>
      <c r="B5" s="4" t="s">
        <v>170</v>
      </c>
    </row>
    <row r="6" spans="1:2">
      <c r="A6" s="4" t="s">
        <v>171</v>
      </c>
      <c r="B6"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806</v>
      </c>
      <c r="C3" s="7" t="n">
        <v>4038</v>
      </c>
    </row>
    <row r="4" spans="1:3">
      <c r="A4" s="4" t="s">
        <v>28</v>
      </c>
      <c r="B4" s="5" t="n">
        <v>228</v>
      </c>
      <c r="C4" s="5" t="n">
        <v>289</v>
      </c>
    </row>
    <row r="5" spans="1:3">
      <c r="A5" s="4" t="s">
        <v>29</v>
      </c>
      <c r="B5" s="5" t="n">
        <v>127</v>
      </c>
      <c r="C5" s="5" t="n">
        <v>0</v>
      </c>
    </row>
    <row r="6" spans="1:3">
      <c r="A6" s="4" t="s">
        <v>30</v>
      </c>
      <c r="B6" s="5" t="n">
        <v>36</v>
      </c>
      <c r="C6" s="5" t="n">
        <v>86</v>
      </c>
    </row>
    <row r="7" spans="1:3">
      <c r="A7" s="4" t="s">
        <v>31</v>
      </c>
      <c r="B7" s="5" t="n">
        <v>6197</v>
      </c>
      <c r="C7" s="5" t="n">
        <v>4413</v>
      </c>
    </row>
    <row r="8" spans="1:3">
      <c r="A8" s="4" t="s">
        <v>32</v>
      </c>
      <c r="B8" s="5" t="n">
        <v>573</v>
      </c>
      <c r="C8" s="5" t="n">
        <v>632</v>
      </c>
    </row>
    <row r="9" spans="1:3">
      <c r="A9" s="4" t="s">
        <v>33</v>
      </c>
      <c r="B9" s="5" t="n">
        <v>6770</v>
      </c>
      <c r="C9" s="5" t="n">
        <v>5045</v>
      </c>
    </row>
    <row r="10" spans="1:3">
      <c r="A10" s="3" t="s">
        <v>34</v>
      </c>
    </row>
    <row r="11" spans="1:3">
      <c r="A11" s="4" t="s">
        <v>35</v>
      </c>
      <c r="B11" s="5" t="n">
        <v>167</v>
      </c>
      <c r="C11" s="5" t="n">
        <v>923</v>
      </c>
    </row>
    <row r="12" spans="1:3">
      <c r="A12" s="4" t="s">
        <v>36</v>
      </c>
      <c r="B12" s="5" t="n">
        <v>960</v>
      </c>
      <c r="C12" s="5" t="n">
        <v>383</v>
      </c>
    </row>
    <row r="13" spans="1:3">
      <c r="A13" s="4" t="s">
        <v>37</v>
      </c>
      <c r="B13" s="5" t="n">
        <v>0</v>
      </c>
      <c r="C13" s="5" t="n">
        <v>300</v>
      </c>
    </row>
    <row r="14" spans="1:3">
      <c r="A14" s="4" t="s">
        <v>38</v>
      </c>
      <c r="B14" s="5" t="n">
        <v>236</v>
      </c>
      <c r="C14" s="5" t="n">
        <v>16</v>
      </c>
    </row>
    <row r="15" spans="1:3">
      <c r="A15" s="4" t="s">
        <v>39</v>
      </c>
      <c r="B15" s="5" t="n">
        <v>1363</v>
      </c>
      <c r="C15" s="5" t="n">
        <v>1622</v>
      </c>
    </row>
    <row r="16" spans="1:3">
      <c r="A16" s="4" t="s">
        <v>40</v>
      </c>
      <c r="B16" s="5" t="n">
        <v>1363</v>
      </c>
      <c r="C16" s="5" t="n">
        <v>1622</v>
      </c>
    </row>
    <row r="17" spans="1:3">
      <c r="A17" s="4" t="s">
        <v>41</v>
      </c>
      <c r="B17" s="4" t="s">
        <v>42</v>
      </c>
      <c r="C17" s="4" t="s">
        <v>42</v>
      </c>
    </row>
    <row r="18" spans="1:3">
      <c r="A18" s="3" t="s">
        <v>43</v>
      </c>
    </row>
    <row r="19" spans="1:3">
      <c r="A19" s="4" t="s">
        <v>44</v>
      </c>
      <c r="B19" s="5" t="n">
        <v>0</v>
      </c>
      <c r="C19" s="5" t="n">
        <v>0</v>
      </c>
    </row>
    <row r="20" spans="1:3">
      <c r="A20" s="4" t="s">
        <v>45</v>
      </c>
      <c r="B20" s="5" t="n">
        <v>57</v>
      </c>
      <c r="C20" s="5" t="n">
        <v>25</v>
      </c>
    </row>
    <row r="21" spans="1:3">
      <c r="A21" s="4" t="s">
        <v>46</v>
      </c>
      <c r="B21" s="5" t="n">
        <v>57189</v>
      </c>
      <c r="C21" s="5" t="n">
        <v>50157</v>
      </c>
    </row>
    <row r="22" spans="1:3">
      <c r="A22" s="4" t="s">
        <v>47</v>
      </c>
      <c r="B22" s="5" t="n">
        <v>-51839</v>
      </c>
      <c r="C22" s="5" t="n">
        <v>-48234</v>
      </c>
    </row>
    <row r="23" spans="1:3">
      <c r="A23" s="4" t="s">
        <v>48</v>
      </c>
      <c r="B23" s="5" t="n">
        <v>5407</v>
      </c>
      <c r="C23" s="5" t="n">
        <v>3423</v>
      </c>
    </row>
    <row r="24" spans="1:3">
      <c r="A24" s="4" t="s">
        <v>49</v>
      </c>
      <c r="B24" s="5" t="n">
        <v>6770</v>
      </c>
      <c r="C24" s="5" t="n">
        <v>5045</v>
      </c>
    </row>
    <row r="25" spans="1:3">
      <c r="A25" s="4" t="s">
        <v>50</v>
      </c>
    </row>
    <row r="26" spans="1:3">
      <c r="A26" s="3" t="s">
        <v>43</v>
      </c>
    </row>
    <row r="27" spans="1:3">
      <c r="A27" s="4" t="s">
        <v>44</v>
      </c>
      <c r="B27" s="7" t="n">
        <v>0</v>
      </c>
      <c r="C27" s="7" t="n">
        <v>14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8</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84</v>
      </c>
      <c r="B1" s="2" t="s">
        <v>2</v>
      </c>
      <c r="C1" s="2" t="s">
        <v>25</v>
      </c>
    </row>
    <row r="2" spans="1:3">
      <c r="A2" s="3" t="s">
        <v>185</v>
      </c>
    </row>
    <row r="3" spans="1:3">
      <c r="A3" s="4" t="s">
        <v>186</v>
      </c>
      <c r="B3" s="7" t="n">
        <v>-51839</v>
      </c>
      <c r="C3" s="7" t="n">
        <v>-48234</v>
      </c>
    </row>
    <row r="4" spans="1:3">
      <c r="A4" s="4" t="s">
        <v>27</v>
      </c>
      <c r="B4" s="7" t="n">
        <v>5806</v>
      </c>
      <c r="C4" s="7" t="n">
        <v>403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187</v>
      </c>
      <c r="B1" s="2" t="s">
        <v>188</v>
      </c>
      <c r="C1" s="2" t="s">
        <v>1</v>
      </c>
    </row>
    <row r="2" spans="1:3">
      <c r="B2" s="2" t="s">
        <v>189</v>
      </c>
      <c r="C2" s="2" t="s">
        <v>2</v>
      </c>
    </row>
    <row r="3" spans="1:3">
      <c r="A3" s="3" t="s">
        <v>190</v>
      </c>
    </row>
    <row r="4" spans="1:3">
      <c r="A4" s="4" t="s">
        <v>191</v>
      </c>
      <c r="B4" s="7" t="n">
        <v>225000</v>
      </c>
    </row>
    <row r="5" spans="1:3">
      <c r="A5" s="4" t="s">
        <v>192</v>
      </c>
      <c r="C5"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194</v>
      </c>
      <c r="B1" s="2" t="s">
        <v>195</v>
      </c>
      <c r="C1" s="2" t="s">
        <v>196</v>
      </c>
      <c r="D1" s="2" t="s">
        <v>197</v>
      </c>
      <c r="E1" s="2" t="s">
        <v>198</v>
      </c>
      <c r="F1" s="2" t="s">
        <v>199</v>
      </c>
      <c r="G1" s="2" t="s">
        <v>2</v>
      </c>
      <c r="H1" s="2" t="s">
        <v>64</v>
      </c>
      <c r="I1" s="2" t="s">
        <v>200</v>
      </c>
      <c r="J1" s="2" t="s">
        <v>25</v>
      </c>
    </row>
    <row r="2" spans="1:10">
      <c r="A2" s="4" t="s">
        <v>201</v>
      </c>
      <c r="G2" s="5" t="n">
        <v>92212</v>
      </c>
      <c r="J2" s="5" t="n">
        <v>92212</v>
      </c>
    </row>
    <row r="3" spans="1:10">
      <c r="A3" s="4" t="s">
        <v>202</v>
      </c>
      <c r="G3" s="7" t="n">
        <v>8</v>
      </c>
      <c r="J3" s="7" t="n">
        <v>8</v>
      </c>
    </row>
    <row r="4" spans="1:10">
      <c r="A4" s="4" t="s">
        <v>203</v>
      </c>
      <c r="C4" s="7" t="n">
        <v>900000</v>
      </c>
      <c r="D4" s="7" t="n">
        <v>3600000</v>
      </c>
      <c r="E4" s="7" t="n">
        <v>4100000</v>
      </c>
      <c r="G4" s="7" t="n">
        <v>5322000</v>
      </c>
      <c r="H4" s="7" t="n">
        <v>6801000</v>
      </c>
    </row>
    <row r="5" spans="1:10">
      <c r="A5" s="4" t="s">
        <v>204</v>
      </c>
      <c r="E5" s="7" t="n">
        <v>2100000</v>
      </c>
    </row>
    <row r="6" spans="1:10">
      <c r="A6" s="4" t="s">
        <v>205</v>
      </c>
      <c r="C6" s="5" t="n">
        <v>250000</v>
      </c>
    </row>
    <row r="7" spans="1:10">
      <c r="A7" s="4" t="s">
        <v>206</v>
      </c>
      <c r="G7" s="8" t="n">
        <v>4.52</v>
      </c>
      <c r="J7" s="8" t="n">
        <v>0.87</v>
      </c>
    </row>
    <row r="8" spans="1:10">
      <c r="A8" s="4" t="s">
        <v>207</v>
      </c>
      <c r="C8" s="7" t="n">
        <v>800000</v>
      </c>
      <c r="D8" s="7" t="n">
        <v>3400000</v>
      </c>
      <c r="F8" s="7" t="n">
        <v>1000000</v>
      </c>
      <c r="G8" s="7" t="n">
        <v>5271000</v>
      </c>
    </row>
    <row r="9" spans="1:10">
      <c r="A9" s="4" t="s">
        <v>208</v>
      </c>
      <c r="B9" s="7" t="n">
        <v>51000</v>
      </c>
    </row>
    <row r="10" spans="1:10">
      <c r="A10" s="4" t="s">
        <v>209</v>
      </c>
      <c r="C10" s="8" t="n">
        <v>3.6</v>
      </c>
      <c r="D10" s="8" t="n">
        <v>3.6</v>
      </c>
    </row>
    <row r="11" spans="1:10">
      <c r="A11" s="4" t="s">
        <v>107</v>
      </c>
    </row>
    <row r="12" spans="1:10">
      <c r="A12" s="4" t="s">
        <v>201</v>
      </c>
      <c r="B12" s="5" t="n">
        <v>75000</v>
      </c>
      <c r="E12" s="5" t="n">
        <v>3108000</v>
      </c>
    </row>
    <row r="13" spans="1:10">
      <c r="A13" s="4" t="s">
        <v>202</v>
      </c>
      <c r="B13" s="7" t="n">
        <v>2</v>
      </c>
    </row>
    <row r="14" spans="1:10">
      <c r="A14" s="4" t="s">
        <v>205</v>
      </c>
      <c r="B14" s="5" t="n">
        <v>50000</v>
      </c>
      <c r="E14" s="5" t="n">
        <v>518000</v>
      </c>
      <c r="G14" s="5" t="n">
        <v>1602000</v>
      </c>
    </row>
    <row r="15" spans="1:10">
      <c r="A15" s="4" t="s">
        <v>206</v>
      </c>
      <c r="B15" s="7" t="n">
        <v>2</v>
      </c>
      <c r="E15" s="7" t="n">
        <v>2</v>
      </c>
    </row>
    <row r="16" spans="1:10">
      <c r="A16" s="4" t="s">
        <v>207</v>
      </c>
      <c r="G16" s="7" t="n">
        <v>16000</v>
      </c>
    </row>
    <row r="17" spans="1:10">
      <c r="A17" s="4" t="s">
        <v>210</v>
      </c>
    </row>
    <row r="18" spans="1:10">
      <c r="A18" s="4" t="s">
        <v>205</v>
      </c>
      <c r="D18" s="5" t="n">
        <v>1000000</v>
      </c>
      <c r="F18" s="5" t="n">
        <v>302115</v>
      </c>
    </row>
    <row r="19" spans="1:10">
      <c r="A19" s="4" t="s">
        <v>206</v>
      </c>
      <c r="I19" s="8" t="n">
        <v>3.31</v>
      </c>
    </row>
    <row r="20" spans="1:10">
      <c r="A20" s="4" t="s">
        <v>211</v>
      </c>
      <c r="B20" s="7" t="n">
        <v>100000</v>
      </c>
    </row>
    <row r="21" spans="1:10">
      <c r="A21" s="4" t="s">
        <v>50</v>
      </c>
    </row>
    <row r="22" spans="1:10">
      <c r="A22" s="4" t="s">
        <v>212</v>
      </c>
      <c r="E22" s="5" t="n">
        <v>3108</v>
      </c>
    </row>
    <row r="23" spans="1:10">
      <c r="A23" s="4" t="s">
        <v>213</v>
      </c>
      <c r="E23" s="7" t="n">
        <v>1000</v>
      </c>
    </row>
    <row r="24" spans="1:10">
      <c r="A24" s="4" t="s">
        <v>202</v>
      </c>
      <c r="E24" s="7" t="n">
        <v>2</v>
      </c>
    </row>
    <row r="25" spans="1:10">
      <c r="A25" s="4" t="s">
        <v>214</v>
      </c>
      <c r="D25" s="5" t="n">
        <v>3108</v>
      </c>
    </row>
    <row r="26" spans="1:10">
      <c r="A26" s="4" t="s">
        <v>215</v>
      </c>
      <c r="D26" s="5" t="n">
        <v>1554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25</v>
      </c>
    </row>
    <row r="2" spans="1:3">
      <c r="A2" s="3" t="s">
        <v>217</v>
      </c>
    </row>
    <row r="3" spans="1:3">
      <c r="A3" s="4" t="s">
        <v>218</v>
      </c>
      <c r="B3" s="7" t="n">
        <v>236</v>
      </c>
      <c r="C3" s="7" t="n">
        <v>16</v>
      </c>
    </row>
    <row r="4" spans="1:3">
      <c r="A4" s="4" t="s">
        <v>219</v>
      </c>
    </row>
    <row r="5" spans="1:3">
      <c r="A5" s="3" t="s">
        <v>217</v>
      </c>
    </row>
    <row r="6" spans="1:3">
      <c r="A6" s="4" t="s">
        <v>218</v>
      </c>
      <c r="B6" s="5" t="n">
        <v>236</v>
      </c>
      <c r="C6" s="5" t="n">
        <v>16</v>
      </c>
    </row>
    <row r="7" spans="1:3">
      <c r="A7" s="4" t="s">
        <v>220</v>
      </c>
    </row>
    <row r="8" spans="1:3">
      <c r="A8" s="3" t="s">
        <v>217</v>
      </c>
    </row>
    <row r="9" spans="1:3">
      <c r="A9" s="4" t="s">
        <v>218</v>
      </c>
      <c r="B9" s="5" t="n">
        <v>0</v>
      </c>
      <c r="C9" s="5" t="n">
        <v>0</v>
      </c>
    </row>
    <row r="10" spans="1:3">
      <c r="A10" s="4" t="s">
        <v>221</v>
      </c>
    </row>
    <row r="11" spans="1:3">
      <c r="A11" s="3" t="s">
        <v>217</v>
      </c>
    </row>
    <row r="12" spans="1:3">
      <c r="A12" s="4" t="s">
        <v>218</v>
      </c>
      <c r="B12" s="5" t="n">
        <v>0</v>
      </c>
      <c r="C12" s="5" t="n">
        <v>0</v>
      </c>
    </row>
    <row r="13" spans="1:3">
      <c r="A13" s="4" t="s">
        <v>222</v>
      </c>
    </row>
    <row r="14" spans="1:3">
      <c r="A14" s="3" t="s">
        <v>217</v>
      </c>
    </row>
    <row r="15" spans="1:3">
      <c r="A15" s="4" t="s">
        <v>218</v>
      </c>
      <c r="B15" s="5" t="n">
        <v>0</v>
      </c>
      <c r="C15" s="5" t="n">
        <v>0</v>
      </c>
    </row>
    <row r="16" spans="1:3">
      <c r="A16" s="4" t="s">
        <v>223</v>
      </c>
    </row>
    <row r="17" spans="1:3">
      <c r="A17" s="3" t="s">
        <v>217</v>
      </c>
    </row>
    <row r="18" spans="1:3">
      <c r="A18" s="4" t="s">
        <v>218</v>
      </c>
      <c r="B18" s="5" t="n">
        <v>0</v>
      </c>
      <c r="C18" s="5" t="n">
        <v>0</v>
      </c>
    </row>
    <row r="19" spans="1:3">
      <c r="A19" s="4" t="s">
        <v>224</v>
      </c>
    </row>
    <row r="20" spans="1:3">
      <c r="A20" s="3" t="s">
        <v>217</v>
      </c>
    </row>
    <row r="21" spans="1:3">
      <c r="A21" s="4" t="s">
        <v>218</v>
      </c>
      <c r="B21" s="5" t="n">
        <v>236</v>
      </c>
      <c r="C21" s="5" t="n">
        <v>16</v>
      </c>
    </row>
    <row r="22" spans="1:3">
      <c r="A22" s="4" t="s">
        <v>225</v>
      </c>
    </row>
    <row r="23" spans="1:3">
      <c r="A23" s="3" t="s">
        <v>217</v>
      </c>
    </row>
    <row r="24" spans="1:3">
      <c r="A24" s="4" t="s">
        <v>218</v>
      </c>
      <c r="B24" s="7" t="n">
        <v>236</v>
      </c>
      <c r="C24" s="7" t="n">
        <v>1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226</v>
      </c>
      <c r="B1" s="2" t="s">
        <v>1</v>
      </c>
    </row>
    <row r="2" spans="1:2">
      <c r="B2" s="2" t="s">
        <v>227</v>
      </c>
    </row>
    <row r="3" spans="1:2">
      <c r="A3" s="3" t="s">
        <v>217</v>
      </c>
    </row>
    <row r="4" spans="1:2">
      <c r="A4" s="4" t="s">
        <v>228</v>
      </c>
      <c r="B4" s="7" t="n">
        <v>16</v>
      </c>
    </row>
    <row r="5" spans="1:2">
      <c r="A5" s="4" t="s">
        <v>229</v>
      </c>
      <c r="B5" s="5" t="n">
        <v>236</v>
      </c>
    </row>
    <row r="6" spans="1:2">
      <c r="A6" s="4" t="s">
        <v>224</v>
      </c>
    </row>
    <row r="7" spans="1:2">
      <c r="A7" s="3" t="s">
        <v>217</v>
      </c>
    </row>
    <row r="8" spans="1:2">
      <c r="A8" s="4" t="s">
        <v>228</v>
      </c>
      <c r="B8" s="5" t="n">
        <v>16</v>
      </c>
    </row>
    <row r="9" spans="1:2">
      <c r="A9" s="4" t="s">
        <v>229</v>
      </c>
      <c r="B9" s="5" t="n">
        <v>236</v>
      </c>
    </row>
    <row r="10" spans="1:2">
      <c r="A10" s="4" t="s">
        <v>219</v>
      </c>
    </row>
    <row r="11" spans="1:2">
      <c r="A11" s="3" t="s">
        <v>217</v>
      </c>
    </row>
    <row r="12" spans="1:2">
      <c r="A12" s="4" t="s">
        <v>228</v>
      </c>
      <c r="B12" s="5" t="n">
        <v>16</v>
      </c>
    </row>
    <row r="13" spans="1:2">
      <c r="A13" s="4" t="s">
        <v>229</v>
      </c>
      <c r="B13" s="5" t="n">
        <v>236</v>
      </c>
    </row>
    <row r="14" spans="1:2">
      <c r="A14" s="4" t="s">
        <v>230</v>
      </c>
    </row>
    <row r="15" spans="1:2">
      <c r="A15" s="3" t="s">
        <v>217</v>
      </c>
    </row>
    <row r="16" spans="1:2">
      <c r="A16" s="4" t="s">
        <v>228</v>
      </c>
      <c r="B16" s="5" t="n">
        <v>16</v>
      </c>
    </row>
    <row r="17" spans="1:2">
      <c r="A17" s="4" t="s">
        <v>231</v>
      </c>
      <c r="B17" s="5" t="n">
        <v>220</v>
      </c>
    </row>
    <row r="18" spans="1:2">
      <c r="A18" s="4" t="s">
        <v>229</v>
      </c>
      <c r="B18" s="7" t="n">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232</v>
      </c>
      <c r="B1" s="2" t="s">
        <v>233</v>
      </c>
      <c r="C1" s="2" t="s">
        <v>234</v>
      </c>
    </row>
    <row r="2" spans="1:3">
      <c r="A2" s="3" t="s">
        <v>217</v>
      </c>
    </row>
    <row r="3" spans="1:3">
      <c r="A3" s="4" t="s">
        <v>235</v>
      </c>
      <c r="B3" s="7" t="n">
        <v>8</v>
      </c>
      <c r="C3" s="7" t="n">
        <v>8</v>
      </c>
    </row>
    <row r="4" spans="1:3">
      <c r="A4" s="4" t="s">
        <v>236</v>
      </c>
      <c r="B4" s="8" t="n">
        <v>4.52</v>
      </c>
      <c r="C4" s="8" t="n">
        <v>0.87</v>
      </c>
    </row>
    <row r="5" spans="1:3">
      <c r="A5" s="4" t="s">
        <v>237</v>
      </c>
      <c r="B5" s="5" t="n">
        <v>92212</v>
      </c>
      <c r="C5" s="5" t="n">
        <v>92212</v>
      </c>
    </row>
    <row r="6" spans="1:3">
      <c r="A6" s="4" t="s">
        <v>238</v>
      </c>
    </row>
    <row r="7" spans="1:3">
      <c r="A7" s="3" t="s">
        <v>217</v>
      </c>
    </row>
    <row r="8" spans="1:3">
      <c r="A8" s="4" t="s">
        <v>239</v>
      </c>
      <c r="B8" s="9" t="n">
        <v>2.68</v>
      </c>
      <c r="C8" s="9" t="n">
        <v>2.09</v>
      </c>
    </row>
    <row r="9" spans="1:3">
      <c r="A9" s="4" t="s">
        <v>240</v>
      </c>
    </row>
    <row r="10" spans="1:3">
      <c r="A10" s="3" t="s">
        <v>217</v>
      </c>
    </row>
    <row r="11" spans="1:3">
      <c r="A11" s="4" t="s">
        <v>239</v>
      </c>
      <c r="B11" s="10" t="n">
        <v>98.40000000000001</v>
      </c>
      <c r="C11" s="5" t="n">
        <v>85</v>
      </c>
    </row>
    <row r="12" spans="1:3">
      <c r="A12" s="4" t="s">
        <v>241</v>
      </c>
    </row>
    <row r="13" spans="1:3">
      <c r="A13" s="3" t="s">
        <v>217</v>
      </c>
    </row>
    <row r="14" spans="1:3">
      <c r="A14" s="4" t="s">
        <v>242</v>
      </c>
      <c r="B14" s="4" t="s">
        <v>243</v>
      </c>
      <c r="C14" s="4" t="s">
        <v>244</v>
      </c>
    </row>
    <row r="15" spans="1:3">
      <c r="A15" s="4" t="s">
        <v>245</v>
      </c>
    </row>
    <row r="16" spans="1:3">
      <c r="A16" s="3" t="s">
        <v>217</v>
      </c>
    </row>
    <row r="17" spans="1:3">
      <c r="A17" s="4" t="s">
        <v>239</v>
      </c>
      <c r="B17" s="5" t="n">
        <v>0</v>
      </c>
      <c r="C17" s="5"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246</v>
      </c>
      <c r="B1" s="2" t="s">
        <v>188</v>
      </c>
      <c r="C1" s="2" t="s">
        <v>1</v>
      </c>
    </row>
    <row r="2" spans="1:3">
      <c r="B2" s="2" t="s">
        <v>247</v>
      </c>
      <c r="C2" s="2" t="s">
        <v>2</v>
      </c>
    </row>
    <row r="3" spans="1:3">
      <c r="A3" s="4" t="s">
        <v>248</v>
      </c>
      <c r="B3" s="5" t="n">
        <v>1600000</v>
      </c>
    </row>
    <row r="4" spans="1:3">
      <c r="A4" s="4" t="s">
        <v>249</v>
      </c>
    </row>
    <row r="5" spans="1:3">
      <c r="A5" s="4" t="s">
        <v>250</v>
      </c>
      <c r="C5" s="5" t="n">
        <v>14875</v>
      </c>
    </row>
    <row r="6" spans="1:3">
      <c r="A6" s="4" t="s">
        <v>251</v>
      </c>
      <c r="C6" s="5" t="n">
        <v>0</v>
      </c>
    </row>
    <row r="7" spans="1:3">
      <c r="A7" s="4" t="s">
        <v>252</v>
      </c>
      <c r="C7" s="5" t="n">
        <v>-6228</v>
      </c>
    </row>
    <row r="8" spans="1:3">
      <c r="A8" s="4" t="s">
        <v>253</v>
      </c>
      <c r="C8" s="5" t="n">
        <v>-912</v>
      </c>
    </row>
    <row r="9" spans="1:3">
      <c r="A9" s="4" t="s">
        <v>250</v>
      </c>
      <c r="C9" s="5" t="n">
        <v>7735</v>
      </c>
    </row>
    <row r="10" spans="1:3">
      <c r="A10" s="4" t="s">
        <v>254</v>
      </c>
      <c r="C10" s="8" t="n">
        <v>7.68</v>
      </c>
    </row>
    <row r="11" spans="1:3">
      <c r="A11" s="4" t="s">
        <v>255</v>
      </c>
      <c r="C11" s="5" t="n">
        <v>0</v>
      </c>
    </row>
    <row r="12" spans="1:3">
      <c r="A12" s="4" t="s">
        <v>256</v>
      </c>
      <c r="C12" s="9" t="n">
        <v>7.68</v>
      </c>
    </row>
    <row r="13" spans="1:3">
      <c r="A13" s="4" t="s">
        <v>257</v>
      </c>
      <c r="C13" s="9" t="n">
        <v>7.68</v>
      </c>
    </row>
    <row r="14" spans="1:3">
      <c r="A14" s="4" t="s">
        <v>254</v>
      </c>
      <c r="C14" s="8" t="n">
        <v>7.68</v>
      </c>
    </row>
    <row r="15" spans="1:3">
      <c r="A15" s="4" t="s">
        <v>258</v>
      </c>
    </row>
    <row r="16" spans="1:3">
      <c r="A16" s="4" t="s">
        <v>259</v>
      </c>
      <c r="C16" s="5" t="n">
        <v>167474</v>
      </c>
    </row>
    <row r="17" spans="1:3">
      <c r="A17" s="4" t="s">
        <v>248</v>
      </c>
      <c r="C17" s="5" t="n">
        <v>1239079</v>
      </c>
    </row>
    <row r="18" spans="1:3">
      <c r="A18" s="4" t="s">
        <v>260</v>
      </c>
      <c r="C18" s="5" t="n">
        <v>0</v>
      </c>
    </row>
    <row r="19" spans="1:3">
      <c r="A19" s="4" t="s">
        <v>261</v>
      </c>
      <c r="C19" s="5" t="n">
        <v>-18201</v>
      </c>
    </row>
    <row r="20" spans="1:3">
      <c r="A20" s="4" t="s">
        <v>259</v>
      </c>
      <c r="C20" s="5" t="n">
        <v>1388352</v>
      </c>
    </row>
    <row r="21" spans="1:3">
      <c r="A21" s="4" t="s">
        <v>262</v>
      </c>
      <c r="C21" s="8" t="n">
        <v>45.84</v>
      </c>
    </row>
    <row r="22" spans="1:3">
      <c r="A22" s="4" t="s">
        <v>263</v>
      </c>
      <c r="C22" s="9" t="n">
        <v>2.72</v>
      </c>
    </row>
    <row r="23" spans="1:3">
      <c r="A23" s="4" t="s">
        <v>264</v>
      </c>
      <c r="C23" s="5" t="n">
        <v>0</v>
      </c>
    </row>
    <row r="24" spans="1:3">
      <c r="A24" s="4" t="s">
        <v>265</v>
      </c>
      <c r="C24" s="9" t="n">
        <v>47.14</v>
      </c>
    </row>
    <row r="25" spans="1:3">
      <c r="A25" s="4" t="s">
        <v>262</v>
      </c>
      <c r="C25" s="8" t="n">
        <v>7.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7"/>
  </cols>
  <sheetData>
    <row r="1" spans="1:2">
      <c r="A1" s="1" t="s">
        <v>266</v>
      </c>
      <c r="B1" s="2" t="s">
        <v>1</v>
      </c>
    </row>
    <row r="2" spans="1:2">
      <c r="B2" s="2" t="s">
        <v>2</v>
      </c>
    </row>
    <row r="3" spans="1:2">
      <c r="A3" s="3" t="s">
        <v>26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row>
    <row r="10" spans="1:2">
      <c r="A10" s="3" t="s">
        <v>267</v>
      </c>
    </row>
    <row r="11" spans="1:2">
      <c r="A11" s="4" t="s">
        <v>279</v>
      </c>
      <c r="B11" s="4" t="s">
        <v>280</v>
      </c>
    </row>
    <row r="12" spans="1:2">
      <c r="A12" s="4" t="s">
        <v>281</v>
      </c>
    </row>
    <row r="13" spans="1:2">
      <c r="A13" s="3" t="s">
        <v>267</v>
      </c>
    </row>
    <row r="14" spans="1:2">
      <c r="A14" s="4" t="s">
        <v>279</v>
      </c>
      <c r="B1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63</v>
      </c>
      <c r="D1" s="2" t="s">
        <v>1</v>
      </c>
    </row>
    <row r="2" spans="1:5">
      <c r="B2" s="2" t="s">
        <v>2</v>
      </c>
      <c r="C2" s="2" t="s">
        <v>64</v>
      </c>
      <c r="D2" s="2" t="s">
        <v>2</v>
      </c>
      <c r="E2" s="2" t="s">
        <v>64</v>
      </c>
    </row>
    <row r="3" spans="1:5">
      <c r="A3" s="3" t="s">
        <v>284</v>
      </c>
    </row>
    <row r="4" spans="1:5">
      <c r="A4" s="4" t="s">
        <v>285</v>
      </c>
      <c r="B4" s="7" t="n">
        <v>192</v>
      </c>
      <c r="C4" s="7" t="n">
        <v>206</v>
      </c>
      <c r="D4" s="7" t="n">
        <v>267</v>
      </c>
      <c r="E4" s="7" t="n">
        <v>397</v>
      </c>
    </row>
    <row r="5" spans="1:5">
      <c r="A5" s="4" t="s">
        <v>286</v>
      </c>
    </row>
    <row r="6" spans="1:5">
      <c r="A6" s="3" t="s">
        <v>284</v>
      </c>
    </row>
    <row r="7" spans="1:5">
      <c r="A7" s="4" t="s">
        <v>285</v>
      </c>
      <c r="B7" s="5" t="n">
        <v>69</v>
      </c>
      <c r="C7" s="5" t="n">
        <v>111</v>
      </c>
      <c r="D7" s="5" t="n">
        <v>78</v>
      </c>
      <c r="E7" s="5" t="n">
        <v>182</v>
      </c>
    </row>
    <row r="8" spans="1:5">
      <c r="A8" s="4" t="s">
        <v>287</v>
      </c>
    </row>
    <row r="9" spans="1:5">
      <c r="A9" s="3" t="s">
        <v>284</v>
      </c>
    </row>
    <row r="10" spans="1:5">
      <c r="A10" s="4" t="s">
        <v>285</v>
      </c>
      <c r="B10" s="7" t="n">
        <v>123</v>
      </c>
      <c r="C10" s="7" t="n">
        <v>95</v>
      </c>
      <c r="D10" s="7" t="n">
        <v>189</v>
      </c>
      <c r="E10" s="7" t="n">
        <v>21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v>
      </c>
      <c r="B1" s="2" t="s">
        <v>2</v>
      </c>
      <c r="C1" s="2" t="s">
        <v>25</v>
      </c>
    </row>
    <row r="2" spans="1:3">
      <c r="A2" s="4" t="s">
        <v>52</v>
      </c>
      <c r="B2" s="8" t="n">
        <v>0.01</v>
      </c>
      <c r="C2" s="8" t="n">
        <v>0.01</v>
      </c>
    </row>
    <row r="3" spans="1:3">
      <c r="A3" s="4" t="s">
        <v>53</v>
      </c>
      <c r="B3" s="5" t="n">
        <v>120000000</v>
      </c>
      <c r="C3" s="5" t="n">
        <v>120000000</v>
      </c>
    </row>
    <row r="4" spans="1:3">
      <c r="A4" s="4" t="s">
        <v>54</v>
      </c>
      <c r="B4" s="5" t="n">
        <v>5663419</v>
      </c>
      <c r="C4" s="5" t="n">
        <v>2507304</v>
      </c>
    </row>
    <row r="5" spans="1:3">
      <c r="A5" s="4" t="s">
        <v>55</v>
      </c>
      <c r="B5" s="5" t="n">
        <v>5663419</v>
      </c>
      <c r="C5" s="5" t="n">
        <v>2507304</v>
      </c>
    </row>
    <row r="6" spans="1:3">
      <c r="A6" s="4" t="s">
        <v>56</v>
      </c>
    </row>
    <row r="7" spans="1:3">
      <c r="A7" s="4" t="s">
        <v>57</v>
      </c>
      <c r="B7" s="8" t="n">
        <v>0.01</v>
      </c>
      <c r="C7" s="8" t="n">
        <v>0.01</v>
      </c>
    </row>
    <row r="8" spans="1:3">
      <c r="A8" s="4" t="s">
        <v>58</v>
      </c>
      <c r="B8" s="5" t="n">
        <v>984000</v>
      </c>
      <c r="C8" s="5" t="n">
        <v>984000</v>
      </c>
    </row>
    <row r="9" spans="1:3">
      <c r="A9" s="4" t="s">
        <v>59</v>
      </c>
      <c r="B9" s="5" t="n">
        <v>0</v>
      </c>
      <c r="C9" s="5" t="n">
        <v>0</v>
      </c>
    </row>
    <row r="10" spans="1:3">
      <c r="A10" s="4" t="s">
        <v>60</v>
      </c>
      <c r="B10" s="5" t="n">
        <v>0</v>
      </c>
      <c r="C10" s="5" t="n">
        <v>0</v>
      </c>
    </row>
    <row r="11" spans="1:3">
      <c r="A11" s="4" t="s">
        <v>61</v>
      </c>
    </row>
    <row r="12" spans="1:3">
      <c r="A12" s="4" t="s">
        <v>57</v>
      </c>
      <c r="B12" s="8" t="n">
        <v>0.01</v>
      </c>
      <c r="C12" s="8" t="n">
        <v>0.01</v>
      </c>
    </row>
    <row r="13" spans="1:3">
      <c r="A13" s="4" t="s">
        <v>58</v>
      </c>
      <c r="B13" s="5" t="n">
        <v>12000</v>
      </c>
      <c r="C13" s="5" t="n">
        <v>12000</v>
      </c>
    </row>
    <row r="14" spans="1:3">
      <c r="A14" s="4" t="s">
        <v>59</v>
      </c>
      <c r="B14" s="5" t="n">
        <v>0</v>
      </c>
      <c r="C14" s="5" t="n">
        <v>3108</v>
      </c>
    </row>
    <row r="15" spans="1:3">
      <c r="A15" s="4" t="s">
        <v>60</v>
      </c>
      <c r="B15" s="5" t="n">
        <v>0</v>
      </c>
      <c r="C15" s="5" t="n">
        <v>31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8</v>
      </c>
      <c r="B1" s="2" t="s">
        <v>188</v>
      </c>
      <c r="C1" s="2" t="s">
        <v>1</v>
      </c>
    </row>
    <row r="2" spans="1:3">
      <c r="B2" s="2" t="s">
        <v>247</v>
      </c>
      <c r="C2" s="2" t="s">
        <v>2</v>
      </c>
    </row>
    <row r="3" spans="1:3">
      <c r="A3" s="4" t="s">
        <v>289</v>
      </c>
      <c r="B3" s="5" t="n">
        <v>2098000</v>
      </c>
    </row>
    <row r="4" spans="1:3">
      <c r="A4" s="4" t="s">
        <v>290</v>
      </c>
      <c r="B4" s="5" t="n">
        <v>1600000</v>
      </c>
    </row>
    <row r="5" spans="1:3">
      <c r="A5" s="4" t="s">
        <v>291</v>
      </c>
    </row>
    <row r="6" spans="1:3">
      <c r="A6" s="4" t="s">
        <v>292</v>
      </c>
      <c r="C6" s="5" t="n">
        <v>536355</v>
      </c>
    </row>
    <row r="7" spans="1:3">
      <c r="A7" s="4" t="s">
        <v>249</v>
      </c>
    </row>
    <row r="8" spans="1:3">
      <c r="A8" s="4" t="s">
        <v>293</v>
      </c>
      <c r="C8" s="5" t="n">
        <v>6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s>
  <sheetData>
    <row r="1" spans="1:7">
      <c r="A1" s="1" t="s">
        <v>294</v>
      </c>
      <c r="B1" s="2" t="s">
        <v>188</v>
      </c>
    </row>
    <row r="2" spans="1:7">
      <c r="B2" s="2" t="s">
        <v>64</v>
      </c>
      <c r="C2" s="2" t="s">
        <v>2</v>
      </c>
      <c r="D2" s="2" t="s">
        <v>195</v>
      </c>
      <c r="E2" s="2" t="s">
        <v>25</v>
      </c>
      <c r="F2" s="2" t="s">
        <v>198</v>
      </c>
      <c r="G2" s="2" t="s">
        <v>295</v>
      </c>
    </row>
    <row r="3" spans="1:7">
      <c r="A3" s="3" t="s">
        <v>296</v>
      </c>
    </row>
    <row r="4" spans="1:7">
      <c r="A4" s="4" t="s">
        <v>206</v>
      </c>
      <c r="C4" s="8" t="n">
        <v>4.52</v>
      </c>
      <c r="E4" s="8" t="n">
        <v>0.87</v>
      </c>
    </row>
    <row r="5" spans="1:7">
      <c r="A5" s="4" t="s">
        <v>107</v>
      </c>
    </row>
    <row r="6" spans="1:7">
      <c r="A6" s="3" t="s">
        <v>296</v>
      </c>
    </row>
    <row r="7" spans="1:7">
      <c r="A7" s="4" t="s">
        <v>206</v>
      </c>
      <c r="D7" s="7" t="n">
        <v>2</v>
      </c>
      <c r="F7" s="7" t="n">
        <v>2</v>
      </c>
    </row>
    <row r="8" spans="1:7">
      <c r="A8" s="4" t="s">
        <v>297</v>
      </c>
    </row>
    <row r="9" spans="1:7">
      <c r="A9" s="3" t="s">
        <v>296</v>
      </c>
    </row>
    <row r="10" spans="1:7">
      <c r="A10" s="4" t="s">
        <v>298</v>
      </c>
      <c r="B10" s="5" t="n">
        <v>9700000</v>
      </c>
    </row>
    <row r="11" spans="1:7">
      <c r="A11" s="4" t="s">
        <v>299</v>
      </c>
      <c r="B11" s="4" t="s">
        <v>300</v>
      </c>
    </row>
    <row r="12" spans="1:7">
      <c r="A12" s="4" t="s">
        <v>301</v>
      </c>
      <c r="G12" s="7" t="n">
        <v>500000</v>
      </c>
    </row>
    <row r="13" spans="1:7">
      <c r="A13" s="4" t="s">
        <v>302</v>
      </c>
    </row>
    <row r="14" spans="1:7">
      <c r="A14" s="3" t="s">
        <v>296</v>
      </c>
    </row>
    <row r="15" spans="1:7">
      <c r="A15" s="4" t="s">
        <v>206</v>
      </c>
      <c r="B15" s="11" t="n">
        <v>0.315</v>
      </c>
    </row>
    <row r="16" spans="1:7">
      <c r="A16" s="4" t="s">
        <v>303</v>
      </c>
    </row>
    <row r="17" spans="1:7">
      <c r="A17" s="3" t="s">
        <v>296</v>
      </c>
    </row>
    <row r="18" spans="1:7">
      <c r="A18" s="4" t="s">
        <v>206</v>
      </c>
      <c r="B18" s="7" t="n">
        <v>1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s>
  <sheetData>
    <row r="1" spans="1:4">
      <c r="A1" s="1" t="s">
        <v>304</v>
      </c>
      <c r="B1" s="2" t="s">
        <v>188</v>
      </c>
      <c r="C1" s="2" t="s">
        <v>1</v>
      </c>
    </row>
    <row r="2" spans="1:4">
      <c r="B2" s="2" t="s">
        <v>305</v>
      </c>
      <c r="C2" s="2" t="s">
        <v>2</v>
      </c>
      <c r="D2" s="2" t="s">
        <v>306</v>
      </c>
    </row>
    <row r="3" spans="1:4">
      <c r="A3" s="3" t="s">
        <v>307</v>
      </c>
    </row>
    <row r="4" spans="1:4">
      <c r="A4" s="4" t="s">
        <v>308</v>
      </c>
      <c r="C4" s="12" t="n">
        <v>0.3</v>
      </c>
    </row>
    <row r="5" spans="1:4">
      <c r="A5" s="4" t="s">
        <v>309</v>
      </c>
      <c r="C5" s="4" t="s">
        <v>310</v>
      </c>
    </row>
    <row r="6" spans="1:4">
      <c r="A6" s="4" t="s">
        <v>311</v>
      </c>
    </row>
    <row r="7" spans="1:4">
      <c r="A7" s="3" t="s">
        <v>307</v>
      </c>
    </row>
    <row r="8" spans="1:4">
      <c r="A8" s="4" t="s">
        <v>312</v>
      </c>
      <c r="B8" s="7" t="n">
        <v>15</v>
      </c>
    </row>
    <row r="9" spans="1:4">
      <c r="A9" s="4" t="s">
        <v>313</v>
      </c>
      <c r="D9" s="12" t="n">
        <v>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64</v>
      </c>
    </row>
    <row r="3" spans="1:3">
      <c r="A3" s="4" t="s">
        <v>315</v>
      </c>
      <c r="B3" s="5" t="n">
        <v>5574734</v>
      </c>
      <c r="C3" s="5" t="n">
        <v>1411806</v>
      </c>
    </row>
    <row r="4" spans="1:3">
      <c r="A4" s="4" t="s">
        <v>316</v>
      </c>
    </row>
    <row r="5" spans="1:3">
      <c r="A5" s="4" t="s">
        <v>315</v>
      </c>
      <c r="B5" s="5" t="n">
        <v>7735</v>
      </c>
      <c r="C5" s="5" t="n">
        <v>20237</v>
      </c>
    </row>
    <row r="6" spans="1:3">
      <c r="A6" s="4" t="s">
        <v>219</v>
      </c>
    </row>
    <row r="7" spans="1:3">
      <c r="A7" s="4" t="s">
        <v>315</v>
      </c>
      <c r="B7" s="5" t="n">
        <v>4178647</v>
      </c>
      <c r="C7" s="5" t="n">
        <v>1128041</v>
      </c>
    </row>
    <row r="8" spans="1:3">
      <c r="A8" s="4" t="s">
        <v>258</v>
      </c>
    </row>
    <row r="9" spans="1:3">
      <c r="A9" s="4" t="s">
        <v>315</v>
      </c>
      <c r="B9" s="5" t="n">
        <v>1388352</v>
      </c>
      <c r="C9" s="5" t="n">
        <v>26352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21"/>
    <col customWidth="1" max="3" min="3" width="80"/>
    <col customWidth="1" max="4" min="4" width="15"/>
    <col customWidth="1" max="5" min="5" width="21"/>
  </cols>
  <sheetData>
    <row r="1" spans="1:5">
      <c r="A1" s="1" t="s">
        <v>317</v>
      </c>
      <c r="B1" s="2" t="s">
        <v>188</v>
      </c>
      <c r="C1" s="2" t="s">
        <v>318</v>
      </c>
      <c r="D1" s="2" t="s">
        <v>63</v>
      </c>
      <c r="E1" s="2" t="s">
        <v>1</v>
      </c>
    </row>
    <row r="2" spans="1:5">
      <c r="B2" s="2" t="s">
        <v>319</v>
      </c>
      <c r="C2" s="2" t="s">
        <v>320</v>
      </c>
      <c r="D2" s="2" t="s">
        <v>321</v>
      </c>
      <c r="E2" s="2" t="s">
        <v>227</v>
      </c>
    </row>
    <row r="3" spans="1:5">
      <c r="A3" s="4" t="s">
        <v>322</v>
      </c>
      <c r="C3" s="5" t="n">
        <v>20</v>
      </c>
    </row>
    <row r="4" spans="1:5">
      <c r="A4" s="4" t="s">
        <v>323</v>
      </c>
      <c r="C4" s="7" t="n">
        <v>99000</v>
      </c>
    </row>
    <row r="5" spans="1:5">
      <c r="A5" s="4" t="s">
        <v>324</v>
      </c>
      <c r="C5" s="4" t="s">
        <v>325</v>
      </c>
    </row>
    <row r="6" spans="1:5">
      <c r="A6" s="4" t="s">
        <v>326</v>
      </c>
      <c r="D6" s="4" t="s">
        <v>327</v>
      </c>
    </row>
    <row r="7" spans="1:5">
      <c r="A7" s="4" t="s">
        <v>328</v>
      </c>
      <c r="B7" s="7" t="n">
        <v>99000</v>
      </c>
    </row>
    <row r="8" spans="1:5">
      <c r="A8" s="4" t="s">
        <v>329</v>
      </c>
      <c r="E8" s="7" t="n">
        <v>104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4" t="s">
        <v>65</v>
      </c>
      <c r="B3" s="7" t="n">
        <v>0</v>
      </c>
      <c r="C3" s="7" t="n">
        <v>0</v>
      </c>
      <c r="D3" s="7" t="n">
        <v>0</v>
      </c>
      <c r="E3" s="7" t="n">
        <v>0</v>
      </c>
    </row>
    <row r="4" spans="1:5">
      <c r="A4" s="3" t="s">
        <v>66</v>
      </c>
    </row>
    <row r="5" spans="1:5">
      <c r="A5" s="4" t="s">
        <v>67</v>
      </c>
      <c r="B5" s="5" t="n">
        <v>928</v>
      </c>
      <c r="C5" s="5" t="n">
        <v>2688</v>
      </c>
      <c r="D5" s="5" t="n">
        <v>1480</v>
      </c>
      <c r="E5" s="5" t="n">
        <v>4757</v>
      </c>
    </row>
    <row r="6" spans="1:5">
      <c r="A6" s="4" t="s">
        <v>68</v>
      </c>
      <c r="B6" s="5" t="n">
        <v>1105</v>
      </c>
      <c r="C6" s="5" t="n">
        <v>1039</v>
      </c>
      <c r="D6" s="5" t="n">
        <v>2033</v>
      </c>
      <c r="E6" s="5" t="n">
        <v>2018</v>
      </c>
    </row>
    <row r="7" spans="1:5">
      <c r="A7" s="4" t="s">
        <v>69</v>
      </c>
      <c r="B7" s="5" t="n">
        <v>2033</v>
      </c>
      <c r="C7" s="5" t="n">
        <v>3727</v>
      </c>
      <c r="D7" s="5" t="n">
        <v>3513</v>
      </c>
      <c r="E7" s="5" t="n">
        <v>6775</v>
      </c>
    </row>
    <row r="8" spans="1:5">
      <c r="A8" s="4" t="s">
        <v>70</v>
      </c>
      <c r="B8" s="5" t="n">
        <v>-2033</v>
      </c>
      <c r="C8" s="5" t="n">
        <v>-3727</v>
      </c>
      <c r="D8" s="5" t="n">
        <v>-3513</v>
      </c>
      <c r="E8" s="5" t="n">
        <v>-6775</v>
      </c>
    </row>
    <row r="9" spans="1:5">
      <c r="A9" s="3" t="s">
        <v>71</v>
      </c>
    </row>
    <row r="10" spans="1:5">
      <c r="A10" s="4" t="s">
        <v>72</v>
      </c>
      <c r="B10" s="5" t="n">
        <v>76</v>
      </c>
      <c r="C10" s="5" t="n">
        <v>0</v>
      </c>
      <c r="D10" s="5" t="n">
        <v>135</v>
      </c>
      <c r="E10" s="4" t="s">
        <v>42</v>
      </c>
    </row>
    <row r="11" spans="1:5">
      <c r="A11" s="4" t="s">
        <v>73</v>
      </c>
      <c r="B11" s="5" t="n">
        <v>-96</v>
      </c>
      <c r="C11" s="5" t="n">
        <v>124</v>
      </c>
      <c r="D11" s="5" t="n">
        <v>-220</v>
      </c>
      <c r="E11" s="5" t="n">
        <v>-669</v>
      </c>
    </row>
    <row r="12" spans="1:5">
      <c r="A12" s="4" t="s">
        <v>74</v>
      </c>
      <c r="B12" s="5" t="n">
        <v>-7</v>
      </c>
      <c r="C12" s="5" t="n">
        <v>0</v>
      </c>
      <c r="D12" s="5" t="n">
        <v>-7</v>
      </c>
      <c r="E12" s="5" t="n">
        <v>0</v>
      </c>
    </row>
    <row r="13" spans="1:5">
      <c r="A13" s="4" t="s">
        <v>75</v>
      </c>
      <c r="B13" s="5" t="n">
        <v>-27</v>
      </c>
      <c r="C13" s="5" t="n">
        <v>124</v>
      </c>
      <c r="D13" s="5" t="n">
        <v>-92</v>
      </c>
      <c r="E13" s="5" t="n">
        <v>-669</v>
      </c>
    </row>
    <row r="14" spans="1:5">
      <c r="A14" s="4" t="s">
        <v>76</v>
      </c>
      <c r="B14" s="7" t="n">
        <v>-2060</v>
      </c>
      <c r="C14" s="7" t="n">
        <v>-3603</v>
      </c>
      <c r="D14" s="7" t="n">
        <v>-3605</v>
      </c>
      <c r="E14" s="7" t="n">
        <v>-7444</v>
      </c>
    </row>
    <row r="15" spans="1:5">
      <c r="A15" s="4" t="s">
        <v>77</v>
      </c>
      <c r="B15" s="8" t="n">
        <v>-0.55</v>
      </c>
      <c r="C15" s="8" t="n">
        <v>-1.94</v>
      </c>
      <c r="D15" s="8" t="n">
        <v>-1.11</v>
      </c>
      <c r="E15" s="8" t="n">
        <v>-4.63</v>
      </c>
    </row>
    <row r="16" spans="1:5">
      <c r="A16" s="4" t="s">
        <v>78</v>
      </c>
      <c r="B16" s="5" t="n">
        <v>3720</v>
      </c>
      <c r="C16" s="5" t="n">
        <v>1856</v>
      </c>
      <c r="D16" s="5" t="n">
        <v>3238</v>
      </c>
      <c r="E16" s="5" t="n">
        <v>16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64</v>
      </c>
    </row>
    <row r="3" spans="1:3">
      <c r="A3" s="3" t="s">
        <v>80</v>
      </c>
    </row>
    <row r="4" spans="1:3">
      <c r="A4" s="4" t="s">
        <v>81</v>
      </c>
      <c r="B4" s="7" t="n">
        <v>-3605</v>
      </c>
      <c r="C4" s="7" t="n">
        <v>-7444</v>
      </c>
    </row>
    <row r="5" spans="1:3">
      <c r="A5" s="3" t="s">
        <v>82</v>
      </c>
    </row>
    <row r="6" spans="1:3">
      <c r="A6" s="4" t="s">
        <v>83</v>
      </c>
      <c r="B6" s="5" t="n">
        <v>267</v>
      </c>
      <c r="C6" s="5" t="n">
        <v>397</v>
      </c>
    </row>
    <row r="7" spans="1:3">
      <c r="A7" s="4" t="s">
        <v>84</v>
      </c>
      <c r="B7" s="5" t="n">
        <v>128</v>
      </c>
      <c r="C7" s="5" t="n">
        <v>236</v>
      </c>
    </row>
    <row r="8" spans="1:3">
      <c r="A8" s="4" t="s">
        <v>73</v>
      </c>
      <c r="B8" s="5" t="n">
        <v>220</v>
      </c>
      <c r="C8" s="5" t="n">
        <v>669</v>
      </c>
    </row>
    <row r="9" spans="1:3">
      <c r="A9" s="4" t="s">
        <v>85</v>
      </c>
      <c r="B9" s="5" t="n">
        <v>8</v>
      </c>
      <c r="C9" s="5" t="n">
        <v>0</v>
      </c>
    </row>
    <row r="10" spans="1:3">
      <c r="A10" s="3" t="s">
        <v>86</v>
      </c>
    </row>
    <row r="11" spans="1:3">
      <c r="A11" s="4" t="s">
        <v>87</v>
      </c>
      <c r="B11" s="5" t="n">
        <v>0</v>
      </c>
      <c r="C11" s="5" t="n">
        <v>42</v>
      </c>
    </row>
    <row r="12" spans="1:3">
      <c r="A12" s="4" t="s">
        <v>28</v>
      </c>
      <c r="B12" s="5" t="n">
        <v>61</v>
      </c>
      <c r="C12" s="5" t="n">
        <v>113</v>
      </c>
    </row>
    <row r="13" spans="1:3">
      <c r="A13" s="4" t="s">
        <v>29</v>
      </c>
      <c r="B13" s="5" t="n">
        <v>-127</v>
      </c>
      <c r="C13" s="5" t="n">
        <v>0</v>
      </c>
    </row>
    <row r="14" spans="1:3">
      <c r="A14" s="4" t="s">
        <v>30</v>
      </c>
      <c r="B14" s="5" t="n">
        <v>1</v>
      </c>
      <c r="C14" s="5" t="n">
        <v>115</v>
      </c>
    </row>
    <row r="15" spans="1:3">
      <c r="A15" s="4" t="s">
        <v>35</v>
      </c>
      <c r="B15" s="5" t="n">
        <v>-759</v>
      </c>
      <c r="C15" s="5" t="n">
        <v>-275</v>
      </c>
    </row>
    <row r="16" spans="1:3">
      <c r="A16" s="4" t="s">
        <v>36</v>
      </c>
      <c r="B16" s="5" t="n">
        <v>577</v>
      </c>
      <c r="C16" s="5" t="n">
        <v>-46</v>
      </c>
    </row>
    <row r="17" spans="1:3">
      <c r="A17" s="4" t="s">
        <v>88</v>
      </c>
      <c r="B17" s="5" t="n">
        <v>-3229</v>
      </c>
      <c r="C17" s="5" t="n">
        <v>-6193</v>
      </c>
    </row>
    <row r="18" spans="1:3">
      <c r="A18" s="3" t="s">
        <v>89</v>
      </c>
    </row>
    <row r="19" spans="1:3">
      <c r="A19" s="4" t="s">
        <v>90</v>
      </c>
      <c r="B19" s="5" t="n">
        <v>-89</v>
      </c>
      <c r="C19" s="5" t="n">
        <v>-125</v>
      </c>
    </row>
    <row r="20" spans="1:3">
      <c r="A20" s="4" t="s">
        <v>91</v>
      </c>
      <c r="B20" s="5" t="n">
        <v>64</v>
      </c>
      <c r="C20" s="5" t="n">
        <v>0</v>
      </c>
    </row>
    <row r="21" spans="1:3">
      <c r="A21" s="4" t="s">
        <v>92</v>
      </c>
      <c r="B21" s="5" t="n">
        <v>-25</v>
      </c>
      <c r="C21" s="5" t="n">
        <v>-125</v>
      </c>
    </row>
    <row r="22" spans="1:3">
      <c r="A22" s="3" t="s">
        <v>93</v>
      </c>
    </row>
    <row r="23" spans="1:3">
      <c r="A23" s="4" t="s">
        <v>94</v>
      </c>
      <c r="B23" s="5" t="n">
        <v>-300</v>
      </c>
      <c r="C23" s="5" t="n">
        <v>0</v>
      </c>
    </row>
    <row r="24" spans="1:3">
      <c r="A24" s="4" t="s">
        <v>95</v>
      </c>
      <c r="B24" s="5" t="n">
        <v>5322</v>
      </c>
      <c r="C24" s="5" t="n">
        <v>6801</v>
      </c>
    </row>
    <row r="25" spans="1:3">
      <c r="A25" s="4" t="s">
        <v>96</v>
      </c>
      <c r="B25" s="5" t="n">
        <v>5022</v>
      </c>
      <c r="C25" s="5" t="n">
        <v>6801</v>
      </c>
    </row>
    <row r="26" spans="1:3">
      <c r="A26" s="4" t="s">
        <v>97</v>
      </c>
      <c r="B26" s="5" t="n">
        <v>1768</v>
      </c>
      <c r="C26" s="5" t="n">
        <v>483</v>
      </c>
    </row>
    <row r="27" spans="1:3">
      <c r="A27" s="4" t="s">
        <v>98</v>
      </c>
      <c r="B27" s="5" t="n">
        <v>4038</v>
      </c>
      <c r="C27" s="5" t="n">
        <v>2941</v>
      </c>
    </row>
    <row r="28" spans="1:3">
      <c r="A28" s="4" t="s">
        <v>99</v>
      </c>
      <c r="B28" s="5" t="n">
        <v>5806</v>
      </c>
      <c r="C28" s="5" t="n">
        <v>3424</v>
      </c>
    </row>
    <row r="29" spans="1:3">
      <c r="A29" s="3" t="s">
        <v>100</v>
      </c>
    </row>
    <row r="30" spans="1:3">
      <c r="A30" s="4" t="s">
        <v>101</v>
      </c>
      <c r="B30" s="5" t="n">
        <v>0</v>
      </c>
      <c r="C30" s="5" t="n">
        <v>3150</v>
      </c>
    </row>
    <row r="31" spans="1:3">
      <c r="A31" s="4" t="s">
        <v>102</v>
      </c>
      <c r="B31" s="5" t="n">
        <v>0</v>
      </c>
      <c r="C31" s="5" t="n">
        <v>3787</v>
      </c>
    </row>
    <row r="32" spans="1:3">
      <c r="A32" s="4" t="s">
        <v>103</v>
      </c>
      <c r="B32" s="5" t="n">
        <v>3</v>
      </c>
      <c r="C32" s="5" t="n">
        <v>0</v>
      </c>
    </row>
    <row r="33" spans="1:3">
      <c r="A33" s="4" t="s">
        <v>104</v>
      </c>
      <c r="B33" s="7" t="n">
        <v>1475</v>
      </c>
      <c r="C3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46"/>
    <col customWidth="1" max="5" min="5" width="36"/>
    <col customWidth="1" max="6" min="6" width="29"/>
  </cols>
  <sheetData>
    <row r="1" spans="1:6">
      <c r="A1" s="1" t="s">
        <v>105</v>
      </c>
      <c r="B1" s="2" t="s">
        <v>106</v>
      </c>
      <c r="C1" s="2" t="s">
        <v>107</v>
      </c>
      <c r="D1" s="2" t="s">
        <v>61</v>
      </c>
      <c r="E1" s="2" t="s">
        <v>108</v>
      </c>
      <c r="F1" s="2" t="s">
        <v>109</v>
      </c>
    </row>
    <row r="2" spans="1:6">
      <c r="A2" s="4" t="s">
        <v>110</v>
      </c>
      <c r="B2" s="7" t="n">
        <v>3423</v>
      </c>
      <c r="C2" s="7" t="n">
        <v>25</v>
      </c>
      <c r="D2" s="7" t="n">
        <v>1475</v>
      </c>
      <c r="E2" s="7" t="n">
        <v>50157</v>
      </c>
      <c r="F2" s="7" t="n">
        <v>-48234</v>
      </c>
    </row>
    <row r="3" spans="1:6">
      <c r="A3" s="4" t="s">
        <v>111</v>
      </c>
      <c r="C3" s="5" t="n">
        <v>2507</v>
      </c>
      <c r="D3" s="5" t="n">
        <v>3</v>
      </c>
    </row>
    <row r="4" spans="1:6">
      <c r="A4" s="4" t="s">
        <v>81</v>
      </c>
      <c r="B4" s="5" t="n">
        <v>-3605</v>
      </c>
      <c r="C4" s="7" t="n">
        <v>0</v>
      </c>
      <c r="D4" s="7" t="n">
        <v>0</v>
      </c>
      <c r="E4" s="5" t="n">
        <v>0</v>
      </c>
      <c r="F4" s="5" t="n">
        <v>-3605</v>
      </c>
    </row>
    <row r="5" spans="1:6">
      <c r="A5" s="4" t="s">
        <v>112</v>
      </c>
      <c r="B5" s="5" t="n">
        <v>267</v>
      </c>
      <c r="C5" s="5" t="n">
        <v>0</v>
      </c>
      <c r="D5" s="5" t="n">
        <v>0</v>
      </c>
      <c r="E5" s="5" t="n">
        <v>267</v>
      </c>
      <c r="F5" s="5" t="n">
        <v>0</v>
      </c>
    </row>
    <row r="6" spans="1:6">
      <c r="A6" s="4" t="s">
        <v>113</v>
      </c>
      <c r="B6" s="5" t="n">
        <v>5271</v>
      </c>
      <c r="C6" s="7" t="n">
        <v>16</v>
      </c>
      <c r="D6" s="7" t="n">
        <v>0</v>
      </c>
      <c r="E6" s="5" t="n">
        <v>5255</v>
      </c>
      <c r="F6" s="5" t="n">
        <v>0</v>
      </c>
    </row>
    <row r="7" spans="1:6">
      <c r="A7" s="4" t="s">
        <v>114</v>
      </c>
      <c r="C7" s="5" t="n">
        <v>1602</v>
      </c>
      <c r="D7" s="5" t="n">
        <v>0</v>
      </c>
    </row>
    <row r="8" spans="1:6">
      <c r="A8" s="4" t="s">
        <v>115</v>
      </c>
      <c r="B8" s="5" t="n">
        <v>51</v>
      </c>
      <c r="C8" s="7" t="n">
        <v>0</v>
      </c>
      <c r="D8" s="7" t="n">
        <v>0</v>
      </c>
      <c r="E8" s="5" t="n">
        <v>51</v>
      </c>
      <c r="F8" s="5" t="n">
        <v>0</v>
      </c>
    </row>
    <row r="9" spans="1:6">
      <c r="A9" s="4" t="s">
        <v>116</v>
      </c>
      <c r="B9" s="5" t="n">
        <v>0</v>
      </c>
      <c r="C9" s="7" t="n">
        <v>16</v>
      </c>
      <c r="D9" s="7" t="n">
        <v>-1475</v>
      </c>
      <c r="E9" s="5" t="n">
        <v>1459</v>
      </c>
      <c r="F9" s="5" t="n">
        <v>0</v>
      </c>
    </row>
    <row r="10" spans="1:6">
      <c r="A10" s="4" t="s">
        <v>117</v>
      </c>
      <c r="C10" s="5" t="n">
        <v>1554</v>
      </c>
      <c r="D10" s="5" t="n">
        <v>-3</v>
      </c>
    </row>
    <row r="11" spans="1:6">
      <c r="A11" s="4" t="s">
        <v>118</v>
      </c>
      <c r="B11" s="7" t="n">
        <v>5407</v>
      </c>
      <c r="C11" s="7" t="n">
        <v>57</v>
      </c>
      <c r="D11" s="7" t="n">
        <v>0</v>
      </c>
      <c r="E11" s="7" t="n">
        <v>57189</v>
      </c>
      <c r="F11" s="7" t="n">
        <v>-51839</v>
      </c>
    </row>
    <row r="12" spans="1:6">
      <c r="A12" s="4" t="s">
        <v>119</v>
      </c>
      <c r="C12" s="5" t="n">
        <v>5663</v>
      </c>
      <c r="D12"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1</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12:59Z</dcterms:created>
  <dcterms:modified xmlns:dcterms="http://purl.org/dc/terms/" xmlns:xsi="http://www.w3.org/2001/XMLSchema-instance" xsi:type="dcterms:W3CDTF">2018-08-14T16:12:59Z</dcterms:modified>
</cp:coreProperties>
</file>